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Loans and Mortgages Payable" sheetId="11" state="visible" r:id="rId11"/>
    <sheet xmlns:r="http://schemas.openxmlformats.org/officeDocument/2006/relationships" name="Shareholders' Equity"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Contingencies, Commitments and "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Proforma Financial Information " sheetId="18" state="visible" r:id="rId18"/>
    <sheet xmlns:r="http://schemas.openxmlformats.org/officeDocument/2006/relationships" name="Organization and Accounting P_2" sheetId="19" state="visible" r:id="rId19"/>
    <sheet xmlns:r="http://schemas.openxmlformats.org/officeDocument/2006/relationships" name="Organization and Accounting P_3" sheetId="20" state="visible" r:id="rId20"/>
    <sheet xmlns:r="http://schemas.openxmlformats.org/officeDocument/2006/relationships" name="Investment Property and Equip_2" sheetId="21" state="visible" r:id="rId21"/>
    <sheet xmlns:r="http://schemas.openxmlformats.org/officeDocument/2006/relationships" name="Loans and Mortgages Payable (Ta" sheetId="22" state="visible" r:id="rId22"/>
    <sheet xmlns:r="http://schemas.openxmlformats.org/officeDocument/2006/relationships" name="Stock Based Compensation (Table" sheetId="23" state="visible" r:id="rId23"/>
    <sheet xmlns:r="http://schemas.openxmlformats.org/officeDocument/2006/relationships" name="Fair Value Measurements (Tables" sheetId="24" state="visible" r:id="rId24"/>
    <sheet xmlns:r="http://schemas.openxmlformats.org/officeDocument/2006/relationships" name="Proforma Financial Informatio_2" sheetId="25" state="visible" r:id="rId25"/>
    <sheet xmlns:r="http://schemas.openxmlformats.org/officeDocument/2006/relationships" name="Organization and Accounting P_4" sheetId="26" state="visible" r:id="rId26"/>
    <sheet xmlns:r="http://schemas.openxmlformats.org/officeDocument/2006/relationships" name="Organization and Accounting P_5" sheetId="27" state="visible" r:id="rId27"/>
    <sheet xmlns:r="http://schemas.openxmlformats.org/officeDocument/2006/relationships" name="Organization and Accounting P_6" sheetId="28" state="visible" r:id="rId28"/>
    <sheet xmlns:r="http://schemas.openxmlformats.org/officeDocument/2006/relationships" name="Net Income (Loss) Per Share (De" sheetId="29" state="visible" r:id="rId29"/>
    <sheet xmlns:r="http://schemas.openxmlformats.org/officeDocument/2006/relationships" name="Investment Property and Equip_3" sheetId="30" state="visible" r:id="rId30"/>
    <sheet xmlns:r="http://schemas.openxmlformats.org/officeDocument/2006/relationships" name="Investment Property and Equip_4" sheetId="31" state="visible" r:id="rId31"/>
    <sheet xmlns:r="http://schemas.openxmlformats.org/officeDocument/2006/relationships" name="Marketable Securities (Details " sheetId="32" state="visible" r:id="rId32"/>
    <sheet xmlns:r="http://schemas.openxmlformats.org/officeDocument/2006/relationships" name="Loans and Mortgages Payable (De" sheetId="33" state="visible" r:id="rId33"/>
    <sheet xmlns:r="http://schemas.openxmlformats.org/officeDocument/2006/relationships" name="Loans and Mortgages Payable - S" sheetId="34" state="visible" r:id="rId34"/>
    <sheet xmlns:r="http://schemas.openxmlformats.org/officeDocument/2006/relationships" name="Shareholders' Equity (Details N" sheetId="35" state="visible" r:id="rId35"/>
    <sheet xmlns:r="http://schemas.openxmlformats.org/officeDocument/2006/relationships" name="Stock Based Compensation (Detai" sheetId="36" state="visible" r:id="rId36"/>
    <sheet xmlns:r="http://schemas.openxmlformats.org/officeDocument/2006/relationships" name="Stock Based Compensation - Sche" sheetId="37" state="visible" r:id="rId37"/>
    <sheet xmlns:r="http://schemas.openxmlformats.org/officeDocument/2006/relationships" name="Fair Value Measurements (Detail" sheetId="38" state="visible" r:id="rId38"/>
    <sheet xmlns:r="http://schemas.openxmlformats.org/officeDocument/2006/relationships" name="Fair Value Measurements - Summa" sheetId="39" state="visible" r:id="rId39"/>
    <sheet xmlns:r="http://schemas.openxmlformats.org/officeDocument/2006/relationships" name="Contingencies, Commitments an_2" sheetId="40" state="visible" r:id="rId40"/>
    <sheet xmlns:r="http://schemas.openxmlformats.org/officeDocument/2006/relationships" name="Supplemental Cash Flow Inform_2" sheetId="41" state="visible" r:id="rId41"/>
    <sheet xmlns:r="http://schemas.openxmlformats.org/officeDocument/2006/relationships" name="Subsequent Events (Details Narr" sheetId="42" state="visible" r:id="rId42"/>
    <sheet xmlns:r="http://schemas.openxmlformats.org/officeDocument/2006/relationships" name="Proforma Financial Informatio_3" sheetId="43" state="visible" r:id="rId43"/>
  </sheets>
  <definedNames/>
  <calcPr calcId="124519" fullCalcOnLoad="1"/>
</workbook>
</file>

<file path=xl/sharedStrings.xml><?xml version="1.0" encoding="utf-8"?>
<sst xmlns="http://schemas.openxmlformats.org/spreadsheetml/2006/main" uniqueCount="564">
  <si>
    <t>Document and Entity Information - shares</t>
  </si>
  <si>
    <t>9 Months Ended</t>
  </si>
  <si>
    <t>Sep. 30, 2019</t>
  </si>
  <si>
    <t>Nov. 01, 2019</t>
  </si>
  <si>
    <t>Document And Entity Information</t>
  </si>
  <si>
    <t>Entity Registrant Name</t>
  </si>
  <si>
    <t>UMH PROPERTIES, INC.</t>
  </si>
  <si>
    <t>Entity Central Index Key</t>
  </si>
  <si>
    <t>0000752642</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Accelerated Filer</t>
  </si>
  <si>
    <t>Entity Small Business Flag</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Marketable Securities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Commitments and Contingencies</t>
  </si>
  <si>
    <t xml:space="preserve"> </t>
  </si>
  <si>
    <t>Shareholders' Equity:</t>
  </si>
  <si>
    <t>Series B - 8.0% Cumulative Redeemable Preferred Stock, par value $0.10 per share; 4,000,000 shares authorized; 3,801,200 shares issued and outstanding as of September 30, 2019 and December 31, 2018</t>
  </si>
  <si>
    <t>Series C - 6.75% Cumulative Redeemable Preferred Stock, par value $0.10 per share, 9,750,000 and 5,750,000 shares authorized, issued and outstanding as of September 30, 2019 and December 31, 2018, respectively</t>
  </si>
  <si>
    <t>Series D - 6.375% Cumulative Redeemable Preferred Stock, par value $0.10 per share, 2,300,000 shares authorized; 2,000,000 shares issued and outstanding as of September 30, 2019 and December 31, 2018</t>
  </si>
  <si>
    <t>Common Stock - $0.10 par value per share; 123,363,800 and 111,363,800 shares authorized; 40,810,874 and 38,320,414 shares issued and outstanding as of September 30, 2019 and December 31, 2018, respectively</t>
  </si>
  <si>
    <t>Excess Stock - $0.10 par value per share; 3,000,000 shares authorized; no shares issued or outstanding as of September 30, 2019 and December 31, 2018</t>
  </si>
  <si>
    <t>Additional Paid-In Capital</t>
  </si>
  <si>
    <t>Undistributed Income (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Series B Cumulative Redeemable Preferred Stock [Member]</t>
  </si>
  <si>
    <t>Percentage rate on cumulative redeemable preferred stock</t>
  </si>
  <si>
    <t>8.00%</t>
  </si>
  <si>
    <t>Cumulative redeemable preferred stock, par value</t>
  </si>
  <si>
    <t>Cumulative redeemable preferred stock, shares authorized</t>
  </si>
  <si>
    <t>Cumulative redeemable preferred stock, shares issued</t>
  </si>
  <si>
    <t>Cumulative redeemable preferred stock, shares outstanding</t>
  </si>
  <si>
    <t>Series C Cumulative Redeemable Preferred Stock [Member]</t>
  </si>
  <si>
    <t>6.75%</t>
  </si>
  <si>
    <t>Series D Preferred Stock [Member]</t>
  </si>
  <si>
    <t>6.375%</t>
  </si>
  <si>
    <t>Consolidated Statements of Income (Loss) (Unaudited) - USD ($)</t>
  </si>
  <si>
    <t>3 Months Ended</t>
  </si>
  <si>
    <t>Sep. 30, 2018</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Depreciation Expense</t>
  </si>
  <si>
    <t>Total Expenses</t>
  </si>
  <si>
    <t>OTHER INCOME (EXPENSE):</t>
  </si>
  <si>
    <t>Interest Income</t>
  </si>
  <si>
    <t>Dividend Income</t>
  </si>
  <si>
    <t>Gain on Sales of Marketable Securities, net</t>
  </si>
  <si>
    <t>Increase (Decrease) in Fair Value of Marketable Securities</t>
  </si>
  <si>
    <t>Other Income</t>
  </si>
  <si>
    <t>Interest Expense</t>
  </si>
  <si>
    <t>Total Other Income (Expense)</t>
  </si>
  <si>
    <t>Income (Loss) before Loss on Sales of Investment Property and Equipment</t>
  </si>
  <si>
    <t>Loss on Sales of Investment Property and Equipment</t>
  </si>
  <si>
    <t>Net Income (Loss)</t>
  </si>
  <si>
    <t>Less: Preferred Dividends</t>
  </si>
  <si>
    <t>Net Income (Loss) Attributable to Common Shareholders</t>
  </si>
  <si>
    <t>Basic and Diluted Income (Loss) Per Share:</t>
  </si>
  <si>
    <t>Weighted Average Common Shares Outstanding:</t>
  </si>
  <si>
    <t>Basic</t>
  </si>
  <si>
    <t>Diluted</t>
  </si>
  <si>
    <t>Consolidated Statements of Shareholders' Equity (Unaudited) - USD ($)</t>
  </si>
  <si>
    <t>Common Stock [Member]</t>
  </si>
  <si>
    <t>Series D Cumulative Redeemable Preferred Stock [Member]</t>
  </si>
  <si>
    <t>Additional Paid-In Capital [Member]</t>
  </si>
  <si>
    <t>Accumulated Other Comprehensive Income (Loss) [Member]</t>
  </si>
  <si>
    <t>Undistributed Income (Accumulated Deficit) [Member]</t>
  </si>
  <si>
    <t>Total</t>
  </si>
  <si>
    <t>Balance at Dec. 31, 2017</t>
  </si>
  <si>
    <t>Balance, shares at Dec. 31, 2017</t>
  </si>
  <si>
    <t>Unrealized Net Holding Gain on Securities Available for Sale, Net of Reclassification Adjustment</t>
  </si>
  <si>
    <t>Common Stock Issued with the DRIP</t>
  </si>
  <si>
    <t>Common Stock Issued with the DRIP, shares</t>
  </si>
  <si>
    <t>Common Stock Issued through Restricted/Unrestricted Stock Awards</t>
  </si>
  <si>
    <t>Common Stock Issued through Restricted/Unrestricted Stock Awards, shares</t>
  </si>
  <si>
    <t>Common Stock Issued through Stock Options</t>
  </si>
  <si>
    <t>Common Stock Issued through Stock Options, shares</t>
  </si>
  <si>
    <t>Preferred Stock Issued through Underwritten Registered Public Offering, net</t>
  </si>
  <si>
    <t>Distributions</t>
  </si>
  <si>
    <t>Stock Compensation Expense</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Repurchase of Common Stock</t>
  </si>
  <si>
    <t>Repurchase of Common Stock, shares</t>
  </si>
  <si>
    <t>Consolidated Statements of Cash Flows (Unaudited) - USD ($)</t>
  </si>
  <si>
    <t>CASH FLOWS FROM OPERATING ACTIVITIES:</t>
  </si>
  <si>
    <t>Non-Cash items included in Net Income (Loss):</t>
  </si>
  <si>
    <t>Depreciation</t>
  </si>
  <si>
    <t>Amortization of Financing Costs</t>
  </si>
  <si>
    <t>Provision (Benefit) for Uncollectible Notes and Other Receivables</t>
  </si>
  <si>
    <t>(Increase) Decrease in Fair Value of Marketable Securities</t>
  </si>
  <si>
    <t>Changes in Operating Assets and Liabilities:</t>
  </si>
  <si>
    <t>Notes and Other Receivables, net of Notes Acquired with Acquisitions</t>
  </si>
  <si>
    <t>Net Cash Provided by Operating Activities</t>
  </si>
  <si>
    <t>CASH FLOWS FROM INVESTING ACTIVITIES:</t>
  </si>
  <si>
    <t>Purchase of Manufactured Home Communities, net of mortgages assumed</t>
  </si>
  <si>
    <t>Purchase of Investment Property and Equipment</t>
  </si>
  <si>
    <t>Proceeds from Sales of Investment Property and Equipment</t>
  </si>
  <si>
    <t>Additions to Land Development Costs</t>
  </si>
  <si>
    <t>Purchase of Marketable Securities</t>
  </si>
  <si>
    <t>Proceeds from Sales of Marketable Securities</t>
  </si>
  <si>
    <t>Net Cash Used in Investing Activities</t>
  </si>
  <si>
    <t>CASH FLOWS FROM FINANCING ACTIVITIES:</t>
  </si>
  <si>
    <t>Proceeds from Mortgages, net of mortgages assumed</t>
  </si>
  <si>
    <t>Net (Payments) Proceeds on Short Term Borrowings</t>
  </si>
  <si>
    <t>Principal Payments of Mortgages</t>
  </si>
  <si>
    <t>Financing Costs on Debt</t>
  </si>
  <si>
    <t>Proceeds from Issuance of Preferred Stock, net of offering costs</t>
  </si>
  <si>
    <t>Proceeds from Issuance of Common Stock in the DRIP, net of Dividend Reinvestments</t>
  </si>
  <si>
    <t>Proceeds from Exercise of Stock Options</t>
  </si>
  <si>
    <t>Preferred Dividends Paid</t>
  </si>
  <si>
    <t>Common Dividends Paid, net of Dividend Reinvestments</t>
  </si>
  <si>
    <t>Net Cash Provided by Financing Activities</t>
  </si>
  <si>
    <t>Net Increase (Decrease) in Cash, Cash Equivalents and Restricted Cash</t>
  </si>
  <si>
    <t>Cash, Cash Equivalents and Restricted Cash at Beginning of Period</t>
  </si>
  <si>
    <t>CASH, CASH EQUIVALENTS AND RESTRICTED CASH AT END OF PERIOD</t>
  </si>
  <si>
    <t>Organization and Accounting Policies</t>
  </si>
  <si>
    <t>Accounting Policies [Abstract]</t>
  </si>
  <si>
    <t>NOTE 1 – ORGANIZATION AND ACCOUNTING
POLICIES UMH Properties, Inc., a
Maryland corporation, together with its subsidiaries (“we”, “our”, “us” or “the Company”)
operates as a real estate investment trust (“REIT”) deriving its income primarily from real estate rental operations.
The Company owns and operates 122 manufactured home communities containing approximately 23,000 developed homesites as of September
30, 2019. These communities are located in New Jersey, New York, Ohio, Pennsylvania, Tennessee, Indiana, Michigan and Maryland.
The Company, through its wholly-owned taxable subsidiary, UMH Sales and Finance, Inc. (“S&amp;F”), conducts manufactured
home sales to residents and prospective residents in its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f its undepreciated assets.
The consolidated financial statements of the Company include S&amp;F and all of its other wholly-owned subsidiaries. All intercompany
transactions and balances have been eliminated in consolidation.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For further information, refer to the Consolidated
Financial Statements and footnotes thereto included in the Company’s annual report on Form 10-K for the year ended December
31, 2018.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September 30, 2019, these agreements have expired and the Company
does not have any interest rate swap agreements in effect. Recently Adopted Accounting Pronouncements In August 2018, the Securities
and Exchang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presentation of changes
in stockholders’ equity was included in the Form 10-Q for the quarter ended March 31, 2019. In February 2016, the FASB
issued ASU 2016-02, “Leases.” ASU 2016-02 amends the existing accounting standards for lease accounting, including
requiring lessees to recognize most leases on their balance sheets as a right-of-use asset and a corresponding liability. ASU 2016-02
also makes targeted changes to lessor accounting. The standard requires a modified retrospective transition approach for all leases
existing at, or entered into after, the date of initial application, with an option to use certain transition relief. ASU 2016-02
is effective for annual reporting periods beginning after December 15, 2018. In July 2018, the FASB issued ASU No. 2018-10, “Codification
Improvements to Topic 842, Leases”, which included amendments to clarify certain aspects of the new lease standard. In July
2018, the FASB also issued ASU No. 2018-11, “Leases (Topic 842) – Target Improvements.” ASU No. 2018-11 provides
a new transition method and a practical expedient to separating contract components as required by ASU 2016-02. Under ASU 2018-11,
an entity applying the new lease accounting standard may record a cumulative adjustment to the opening balance of undistributed
income (accumulated deficit) in the period of adoption, instead of having to restate comparative results, as initially required.
Additionally, ASU No.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if both 1. the timing and pattern of transfer of the
non-lease component(s) and associated lease component are the same (instead of the timing and pattern of revenue recognition, as
proposed); and 2. the lease component, if accounted for separately, would be classified as an operating lease. In December 2018,
the FASB issued ASU 2018-20, “Leases (Topic 842) – Narrow-Scope Improvements for Lessors.” ASU 2018-20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e standard for the lease
component and other applicable guidance, such as the new revenue standard, for the non-lease component. The Company adopted this
standard effective January 1, 2019, and it did not have a material impact on the Company’s financial position, results of
operations or cash flows. Our primary source of revenue is generated from lease agreements for our sites and homes, where we are
the lessor. The non-lease components of our lease agreements consist primarily of utility reimbursements. We have elected the lessor
practical expedient to combine the lease and non-lease components. We are the lessee in other arrangements, primarily for our corporate
office and a ground lease at one community. For leases with a term greater than one year, right-of-use assets and corresponding
liabilities are included on the Consolidated Balance Sheet. The right-of-use asset and corresponding lease liabilities are measured
as the estimated present value of minimum lease payments at the commencement of the lease agreement and discounted by our borrowing
rate. As of September 30, 2019, the right-of-use assets and corresponding lease liabilities of $2,750,245 is included in Prepaid
Expenses and Other Assets and Accrued Liabilities and Deposits on the Consolidated Balance Sheets. Future minimum lease payments
under these leases over the remaining lease terms are as follows:
2019 $ 91,313
2020 369,135
2021 371,076
2022 212,171
2023 104,662
Thereafter 7,954,333
Total Lease Payments $ 9,102,690 The weighted average remaining
lease term for these leases is 165.0 years. The right of use assets and lease liabilities was calculated using an interest rate
of 5%. Additionally, for all leases, we have elected the package of practical expedients, which permits the Company not to reassess
expired or existing contracts containing a lease, the lease classification for expired or existing contracts, and measurement of
initial direct costs for any existing lease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i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Previously, changes in restricted cash we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9/30/19 12/31/18 9/30/18 12/31/17
Cash and Cash Equivalents $ 11,111,055 $ 7,433,470 $ 8,879,883 $ 23,242,090
Restricted Cash 7,056,382 5,343,941 5,893,932 4,649,159
Cash, Cash Equivalents And Restricted Cash $ 18,167,437 $ 12,777,411 $ 14,773,815 $ 27,891,249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As a result of adoption, these securities will continue to be measured
at fair value; however, the change in the unrealized net holding gains and losses is now recognized through net income. As of January
1, 2018, unrealized net holding gains of $11,519,582 were reclassed to beginning undistributed income (accumulated deficit) to
recognize the unrealized gains previously recorded in “accumulated other comprehensive income” on our consolidated
balance sheet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2 “Leases.” The non-lease components of our lease agreements
consist primarily of utility reimbursements, which are accounted for with the site lease as a single lease under ASC 842. Prior to the adoption of
ASC 606, sales of manufactured homes were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Interest income is not in
the scope of ASC 606. Dividend income and gain
on sales of marketable securities, net are from our investments in marketable securities and are presented separately but are not
in the scope of ASC 606. Other income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September 30, 2019
and 2018, the Company had notes receivable of $35,370,466 and $28,094,814, respectively. Notes receivables are presented as a component
of Notes and Other Receivables, net on our Consolidated Balance Sheets. These receivables represent balances owed to us for previously
completed performance obligations for sales of manufactured homes. Due to the nature of our revenue from contracts with customers,
we do not have material contract assets or liabilities that fall under the scope of ASC 606. Other Recent Accounting Pronouncements In September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t>
  </si>
  <si>
    <t>Net Income (Loss) Per Share</t>
  </si>
  <si>
    <t>Earnings Per Share [Abstract]</t>
  </si>
  <si>
    <t xml:space="preserve">NOTE 2 – NET INCOME (LOSS) PER SHARE
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months ended September 30, 2019, common stock equivalents resulting from employee
stock options to purchase 1,068,600 shares of common stock amounted to 240,403 shares, which were included in the computation
of Diluted Net Income (Loss) per Share. For the nine months ended September 30, 2019, common stock equivalents resulting from
employee stock options to purchase 1,068,600 shares of common stock amounted to 238,151 shares, which were included in the computation
of Diluted Net Income (Loss) per Share. For the three and nine months ended September 30, 2018, employee stock options to purchase
2,227,600 shares of common stock were excluded from the computation of Diluted Net Income (Loss) per Share as their effect would
be anti-dilutive. </t>
  </si>
  <si>
    <t>Real Estate [Abstract]</t>
  </si>
  <si>
    <t>NOTE 3 – INVESTMENT PROPERTY AND EQUIPMENT Acquisitions On July 3, 2019, the Company
acquired Friendly Village, located in Perrysburg, Ohio, for approximately $19,386,000. This all-age community contains a total
of 824 developed homesites that are situated on approximately 101 total acres. At the date of acquisition, the average occupancy
for this community was approximately 46%. In conjunction with this acquisition, the Company assumed a mortgage of approximately
$7,300,000 on this property (See Note 5). On July 30, 2019, the Company
acquired two communities, New Colony and 51 Estates, located in Pennsylvania, for approximately $11,650,000. These communities
contain a total of 285 developed homesites that are situated on approximately 60 acres. At the date of acquisition, the average
occupancy for these communities was approximately 76%. On August 27, 2019, the
Company acquired Northtowne Meadows, located in Erie, Michigan, for approximately $25,201,000. This community contains a total
of 386 developed homesites that are situated on approximately 85 total acres. At the date of acquisition, the average occupancy
for this community was approximately 88%. In conjunction with this acquisition, the Company assumed a mortgage of approximately
$12,100,000 on this property (See Note 5). These acquisitions have
been accounted for utilizing the acquisition method of accounting in accordance with ASC 805, Business Combinations, and accordingly,
the results of the acquired assets are included in the statements of income (loss) from the date of acquisition. The following
table summarizes the estimated fair value of the assets acquired, including transaction costs of approximately $606,000, for the
nine months ended September 30, 2019:
At Acquisition Date
Assets Acquired:
Land $ 4,185,790
Depreciable Property 52,529,669
Notes Receivable and Other 127,286
Total Assets Acquired $ 56,842,745 See Note 12 for the Unaudited
Pro Forma Financial Information relating to these acquisitions.</t>
  </si>
  <si>
    <t>Marketable Securities</t>
  </si>
  <si>
    <t>Investments, Debt and Equity Securities [Abstract]</t>
  </si>
  <si>
    <t>NOTE 4 – MARKETABLE SECURITIES The Company’s marketable
securities consists primarily of marketable common and preferred stock of other REITs with a fair value of $116,437,477 as of September
30, 2019. The Company generally limits its investment in marketable securities to no more than approximately 15% of its undepreciated
assets. The REIT securities portfolio provides the Company with additional liquidity and additional income and serves as a proxy
for real estate when more favorable risk adjusted returns are not available. On January 1, 2018, the
Company adopted ASU 2016-01, which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11,519,582 to recognize the unrealized gains previously recorded in “Accumulated
Other Comprehensive Income” on our Consolidated Balance Sheets. Subsequent changes in the fair value of the Company’s
marketable securities will be recorded to “Increase (Decrease) in Fair Value of Marketable Securities” on our Consolidated
Statements of Income (Loss). During the nine months
ended September 30, 2019, the Company made purchases of $1,363,908 in marketable securities. Of this amount, the Company made total
purchases of 96,129 common shares of Monmouth Real Estate Investment Corporation (“MREIC”), a related REIT, through
MREIC’s Dividend Reinvestment and Stock Purchase Plan for a total cost of $1,263,079 or weighted average cost of $13.14 per
share. The Company owned a total of 2,542,182 MREIC common shares as of September 30, 2019 at a total cost of $23,555,487 and a
fair value of $36,632,846. As of September 30, 2019,
the Company had total net unrealized losses of $(24,677,981) in its REIT securities portfolio. For the three and nine months ended
September 30, 2019, the Company recorded a $9,234,252 increase and a $15,477,833 increase, respectively, in the fair value of
these marketable securities. The Company held thirteen securities that had unrealized losses as of September 30, 2019. The Company
normally holds REIT securities long-term and has the ability and intent to hold these securities to recovery.</t>
  </si>
  <si>
    <t>Loans and Mortgages Payable</t>
  </si>
  <si>
    <t>Debt Disclosure [Abstract]</t>
  </si>
  <si>
    <t>NOTE 5 – LOANS AND MORTGAGES PAYABLE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ed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As of September 30, 2019, $5,000,000 was outstanding on this Facility. Loans Payable Loans Payable includes
unamortized debt issuance costs of $359,692 and $432,126 at September 30, 2019 and December 31, 2018, respectively. The weighted
average interest rate was 3.8% and 4.2% at September 30, 2019 and December 31, 2018, respectively, not including the effect of
unamortized debt issuance costs. At September 30, 2019, $40,606,862 was outstanding on the margin loan at an interest rate of 2.5%. On April 30, 2019, the
Company expanded its revolving line of credit for the financing of homes from $10 million to $15 million. Mortgages Payable The following is a summary
of our mortgages payable as of September 30, 2019 and December 31, 2018:
9/30/2019 12/31/2018
Amount Rate Amount Rate
Fixed rate mortgages before unamortized debt issuance costs $ 379,101,982 4.1 % 334,411,425 4.3 %
Unamortized debt issuance costs (3,618,206 ) (3,318,362 )
Mortgages, net of unamortized debt issuance costs $ 375,483,776 4.2 % $ 331,093,063 4.3 % As of September 30, 2019
and December 31, 2018, the weighted average loan maturity of mortgages payable was 6.2 years and 6.3 years, respectively. On July 1, 2019, the Company
obtained two Federal National Mortgage Association (“Fannie Mae”) mortgages totaling $38,775,000 through Wells Fargo
Bank, N.A. (“Wells Fargo”) on Oxford Village, Southwind Village and Woodlawn Village. The interest rate on these mortgages
are fixed at 3.41%. These mortgages mature on July 1, 2029, with principal repayments based on a 30-year amortization schedule.
Proceeds from these mortgages were used to repay the existing Oxford Village and Southwind Village mortgages of approximately $11.5
million, which had a weighted average interest rate of 5.94%. On July 3, 2019, the Company
assumed a mortgage loan with a balance of approximately $7,300,000, in conjunction with its acquisition of Friendly Village. The
interest rate on this mortgage is fixed at 4.6175%. This mortgage matures on May 6, 2023. On August 27, 2019, the
Company assumed a mortgage loan with a balance of approximately $12,100,000, in conjunction with its acquisition of Northtowne
Meadows. The interest rate on this mortgage is fixed at 4.45%. This mortgage matures on September 6, 2026. On September 30, 2019,
the Company obtained a $6,075,000 Fannie Mae mortgage through Wells Fargo on Twin Oaks I &amp; II. The interest rate on this mortgage
is fixed at 3.37%. This mortgage matures on October 1, 2029, with principal repayments based on a 30-year amortization schedule.
Proceeds from this mortgage was used to repay the existing Twin Oaks I &amp; II mortgage of approximately $2.3 million, which
had an interest rate of 5.75%.</t>
  </si>
  <si>
    <t>Shareholders' Equity</t>
  </si>
  <si>
    <t>Equity [Abstract]</t>
  </si>
  <si>
    <t>NOTE 6 - SHAREHOLDERS’ EQUITY Common Stock On September 16, 2019,
the Company paid total cash dividends of $7,321,730 or $0.18 per share to common shareholders of record as of the close of business
on August 15, 2019, of which $1,948,084 was reinvested in the Dividend Reinvestment and Stock Purchase Plan (“DRIP”).
Total dividends paid to our common shareholders for the nine months ended September 30, 2019 amounted to $21,461,113 of which $5,638,082
was reinvested. On October 3, 2019, the Company declared a dividend of $0.18 per share to be paid December 16, 2019 to common shareholders
of record as of the close of business on November 15, 2019. During the nine months
ended September 30, 2019, the Company received, including dividends reinvested of $5,638,082, a total of $29,216,685 from its DRIP.
There were 2,315,860 new shares issued under the DRIP during this period. On August 14, 2019, the
Company announced that it has discontinued granting waivers to the $1,000 monthly maximum for the purchase of shares for cash under
its DRIP, which will result in less capital being raised through the DRIP going forward. Issuer Purchases of Equity Securities On January 15, 2019, the
Board of Directors reaffirmed its Share Repurchase Program (the “Repurchase Program”) that authorizes the Company to
purchase up to $25,000,000 in the aggregate of the Company’s common stock.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Repurchase Program may be suspended, modified or discontinued at any time at the Company’s discretion without prior
notice. During the nine months ended September 30, 2019, the Company repurchased 20,000 shares at an aggregate cost of $237,314,
or a weighted average price of $11.87 per share. 8.0% Series B Cumulative Redeemable Preferred
Stock On September 16, 2019,
the Company paid $1,900,600 in dividends or $0.50 per share for the period from June 1, 2019 through August 31, 2019 to holders
of record as of the close of business on August 15, 2019 of our 8.0% Series B Cumulative Redeemable Preferred Stock, Liquidation
Preference $25.00 per share (“Series B Preferred”). Dividends on our Series B Preferred shares are cumulative and payable
quarterly at an annual rate of $2.00 per share. Total dividends paid to our Series B Preferred shareholders for the nine months
ended September 30, 2019 amounted to $5,701,800. On October 3, 2019, the
Company declared a dividend of $0.50 per share for the period from September 1, 2019 through November 30, 2019 to be paid on December
16, 2019 to Series B Preferred shareholders of record as of the close of business on November 15, 2019. 6.75% Series C Cumulative Redeemable
Preferred Stock On April 29, 2019, the
Company issued and sold a total of 4,000,000 shares, including as a result of the underwriters’ exercise in full of their
overallotment option of 400,000 shares, of our 6.75% Series C Cumulative Redeemable Preferred Stock, Liquidation Preference $25.00
per share (“Series C Preferred”) at an offering price of $25.00 per share in an underwritten registered public offering.
The additional shares of Series C Preferred form a single series with, have the same terms as, and vote as a single class with,
the 5,750,000 previously outstanding shares of Series C Preferred issued in July 2017 and rank on a parity with the Company’s
outstanding 8.0% Series B Cumulative Redeemable Preferred Stock and its outstanding 6.375% Series D Cumulative Redeemable Preferred
Stock. As of September 30, 2019, after giving effect to the offering, the Company had a total of 9,750,000 shares of Series C Preferred
outstanding. The Company received net
proceeds from the sale of the 4,000,000 shares of Series C Preferred of approximately $96.7 million, after deducting the underwriting
discount and other estimated offering expenses, and intends to use the proceeds for general corporate purposes, which may include
purchase of manufactured homes for sale or lease to customers, expansion of its existing communities, potential acquisitions of
additional properties and possible repayment of indebtedness on a short-term basis. In conjunction with the
issuance of the Company’s Series C Preferred, on April 26, 2019 the Company filed with the Maryland State Department of Assessments
and Taxation (the “Maryland SDAT”), an amendment to the Company’s charter to increase the authorized number of
shares of the Company’s common stock by 16,000,000 shares. As a result of this amendment, the Company’s total authorized
shares were increased from 126,413,800 shares (classified as 111,363,800 shares of Common Stock, 4,000,000 shares of Series B Preferred,
5,750,000 shares of Series C Preferred, 2,300,000 shares of Series D Preferred and 3,000,000 shares of excess stock) to 142,413,800
shares (classified as 127,363,800 shares of Common Stock, 4,000,000 shares of Series B Preferred, 5,750,000 shares of Series C
Preferred, 2,300,000 shares of Series D Preferred and 3,000,000 shares of excess stock). Immediately following this
amendment, the Company filed with the Maryland SDAT Articles Supplementary reclassifying 4,000,000 shares of Common Stock as shares
of Series C Preferred. After this amendment, the Company’s authorized stock consisted of 123,363,800 shares of Common Stock,
4,000,000 shares of Series B Preferred, 9,750,000 shares of Series C Preferred, 2,300,000 shares of Series D Preferred and 3,000,000
shares of excess stock (See Note 11). On September 16, 2019,
the Company paid $4,113,281 in dividends or $0.421875 per share for the period from June 1, 2019 through August 31, 2019 to holders
of record as of the close of business on August 15, 2019 of our Series C Preferred. Dividends on our Series C Preferred shares
are cumulative and payable quarterly at an annual rate of $1.6875 per share. Total dividends paid to our Series C Preferred shareholders
for the nine months ended September 30, 2019 amounted to $10,652,344. On October 3, 2019, the
Company declared a dividend of $0.421875 per share for the period from September 1, 2019 through November 30, 2019 to be paid on
December 16, 2019 to Series C Preferred shareholders of record as of the close of business on November 15, 2019. 6.375% Series D Cumulative Redeemable
Preferred Stock On September 16, 2019,
the Company paid $796,876 in dividends or $0.3984375 per share for the period from June 1, 2019 through August 31, 2019 to holders
of record as of the close of business on August 15, 2019 of our 6.375% Series D Cumulative Redeemable Preferred Stock, Liquidation
Preference $25.00 per share (“Series D Preferred”). Dividends on our Series D Preferred shares are cumulative and payable
quarterly at an annual rate of $1.59375 per share. Total dividends paid to our Series D Preferred shareholders for the nine months
ended September 30, 2019 amounted to $2,390,628. On October 3, 2019, the
Company declared a dividend of $0.3984375 per share for the period from September 1, 2019 through November 30, 2019 to be paid
on December 16, 2019 to Series D Preferred shareholders of record as of the close of business on November 15, 2019. Preferred Stock At-The-Market Sales Program On October 21, 2019, the
Company entered into a Preferred Stock At-The-Market Sales Program (“ATM Program”) with B. Riley FBR, Inc. (“B.
Riley”), as distribution agent, under which the Company may offer and sell shares of the Company’s Series C Preferred
and/or Series D Preferred, having an aggregate sales price of up to $100,000,000 (See Note 11). In conjunction with the
ATM Program, on October 21, 2019, the Company filed with the Maryland SDAT an amendment to the Company’s charter to increase
the authorized number of shares of the Company’s common stock by 8,000,000 shares. Immediately following this amendment,
the Company filed with the Maryland SDAT Articles Supplementary reclassifying (i) 4,000,000 shares of the Company’s Common
Stock as shares of Series C Preferred and (ii) 3,700,000 shares of the Company’s Common Stock as shares of Series D Preferred
(See Note 11).</t>
  </si>
  <si>
    <t>Stock Based Compensation</t>
  </si>
  <si>
    <t>Share-based Payment Arrangement [Abstract]</t>
  </si>
  <si>
    <t>NOTE 7 – STOCK BASED COMPENSATIO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432,837 and $1,491,710 have been recognized
for the three and nine months ended September 30, 2019, respectively, and $394,168 and $1,247,722 have been recognized for the
three and nine months ended September 30, 2018, respectively. On January 2, 2019, the
Company granted options to purchase 60,000 shares of common stock to two participants in the Company’s Amended and Restated
2013 Incentive Award Plan. The grant date fair value of these options amounted to $95,332. These grants vest over one year. On April 2, 2019, the Company
awarded a total of 117,600 shares of restricted stock to Samuel A. Landy and Anna T. Chew, pursuant to their employment agreements.
The grant date fair value of these restricted stock grants was $1,634,640. These grants vest ratably over 5 years. On April 2, 2019, the Company
granted options to purchase 584,000 shares of common stock to forty participants in the Company’s Amended and Restated 2013
Incentive Award Plan. The grant date fair value of these options amounted to $1,012,293. These grants vest over one year. Compensation
costs for grants issued to a participant who is of retirement age is recognized at the time of the grant. The fair value of each
option grant is estimated on the date of grant using the Black-Scholes option pricing model with the following weighted-average
assumptions used for grants during the nine months ended September 30, 2019 and 2018:
2019 2018
Dividend yield 5.13 % 4.78 %
Expected volatility 24.04 % 25.82 %
Risk-free interest rate 2.50 % 2.74 %
Expected lives 10 10
Estimated forfeitures -0- -0- The weighted-average fair
value of options granted during the nine months ended September 30, 2019 and 2018 was $1.72 and $2.06 per share, respectively. During the nine months
ended September 30, 2019, six participants exercised options to purchase a total of 74,000 shares of common stock at a weighted-average
exercise price of $10.32 per share for total proceeds of $763,980. As of September 30, 2019, there were options outstanding to
purchase 2,822,600 shares. There were 1,196,900 shares available for grant under the Amended and Restated 2013 Incentive Award
Plan. The aggregate intrinsic value of options outstanding as of September 30, 2019 was $4,729,040 and the aggregate intrinsic
value of options exercised during the nine months ended September 30, 2019 was $214,480.</t>
  </si>
  <si>
    <t>Fair Value Measurements</t>
  </si>
  <si>
    <t>Fair Value Disclosures [Abstract]</t>
  </si>
  <si>
    <t>NOTE 8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September 30, 2019 and December 31, 2018:
Fair Value Measurements at Reporting Date Using
Quoted Prices Significant
In Active Other Significant
Markets for Observable Unobservable
Identical Assets Inputs Inputs
Total (Level 1) (Level 2) (Level 3)
As of September 30, 2019:
Marketable Securities - Preferred stock $ 3,891,465 $ 3,891,465 $ -0- $ -0-
Marketable Securities - Common stock 112,546,012 112,546,012 -0- -0-
Total $ 116,437,477 $ 116,437,477 $ -0- $ -0-
As of December 31, 2018:
Marketable Securities - Preferred stock $ 3,399,558 $ 3,399,558 $ -0- $ -0-
Marketable Securities - Common stock 96,196,178 96,196,178 -0- -0-
Total $ 99,595,736 $ 99,595,736 $ -0- $ -0- In addition to the Company’s
investments in marketable securitie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and traded in active markets and
are therefore classified in Level 1 of the fair value hierarchy. 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September 30, 2019, the fair value of Fixed
Rate Mortgages Payable amounted to $386,282,094 and the carrying value of Fixed Rate Mortgages Payable amounted to $379,101,982.</t>
  </si>
  <si>
    <t>Contingencies, Commitments and Other Matters</t>
  </si>
  <si>
    <t>Commitments and Contingencies Disclosure [Abstract]</t>
  </si>
  <si>
    <t>NOTE 9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September 30, 2019, the total loan balance under this agreement was approximately $2.6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September 30, 2019, the
total loan balance owed to 21st Mortgage with respect to homes in these acquired communities was approximately $2.6 million. Although
this agreement is still active, this program is not being utilized by the Company’s new customers as a source of financing.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23,696,000 of loans that the Company acquired under the COP
Program as of September 30, 2019.</t>
  </si>
  <si>
    <t>Supplemental Cash Flow Information</t>
  </si>
  <si>
    <t>Supplemental Cash Flow Elements [Abstract]</t>
  </si>
  <si>
    <t>NOTE 10 - SUPPLEMENTAL CASH FLOW INFORMATION Cash paid for interest
during the nine months ended September 30, 2019 and 2018 was $13,667,710 and $11,881,714 respectively. Interest cost capitalized
to Land Development was $1,017,304 and $532,640 for the nine months ended September 30, 2019 and 2018, respectively. During the nine months
ended September 30, 2019 and 2018, the Company had Dividend Reinvestments of $5,638,082 and $2,925,207 respectively, which required
no cash transfers.</t>
  </si>
  <si>
    <t>Subsequent Events</t>
  </si>
  <si>
    <t>Subsequent Events [Abstract]</t>
  </si>
  <si>
    <t>NOTE 11 – SUBSEQUENT EVENTS Management has evaluated
subsequent events for disclosure and/or recognition in the financial statements through the date that the financial statements
were issued. Effective October 1, 2019,
the Company entered into a new lease for its executive offices in Freehold, New Jersey which combines the existing corporate office
space with additional adjacent office space. This new lease extends our existing lease through April 30, 2027 and requires monthly
lease payments of $23,098 through April 30, 2022 and $23,302 from May 1, 2022 through April 30, 2027. The Company is also responsible
for its proportionate share of real estate taxes and common area maintenance. In conjunction with this new lease, the Company terminated
the additional office space leases dated July 1, 2017 and February 14, 2018. Mr. Eugene W. Landy, the Founder and Chairman of the
Board of the Company, owns a 24% interest in the entity that is the landlord of the property where the Company’s corporate
office space is located. Management believes that the aforesaid rents are no more than what the Company would pay for comparable
space elsewhere. On October 21, 2019, the
Company entered into an ATM Program with B. Riley, as distribution agent, under which the Company may offer and sell shares of
the Company’s Series C Preferred and/or Series D Preferred having an aggregate sales price of up to $100,000,000. Sales of
shares under the ATM Program are “at the market offerings” as defined in Rule 415 under the Securities Act, including,
without limitation, sales made directly on or through the NYSE, or on any other existing trading market for the Series C Preferred
or Series D Preferred, as applicable, or to or through a market maker or any other method permitted by law, including, without
limitation, negotiated transactions and block trades. We began selling shares under the ATM Program on October 22, 2019 and through
October 30, 2019, 349,767 shares of our Series D Preferred were sold at a weighted average price of $25.32 per share, generating
net proceeds of $8,714,713, after offering expenses. In conjunction with the
ATM Program, on October 21, 2019, the Company filed with the Maryland SDAT, an amendment to the Company’s charter to increase
the authorized number of shares of the Company’s common stock by 8,000,000 shares. As a result of this amendment, the Company’s
total authorized shares were increased from 142,413,800 shares (classified as 123,363,800 shares of Common Stock, 4,000,000 shares
of Series B Preferred, 9,750,000 shares of Series C Preferred, 2,300,000 shares of Series D Preferred and 3,000,000 shares of excess
stock) to 150,413,800 shares (classified as 131,363,800 shares of Common Stock, 4,000,000 shares of Series B Preferred, 9,750,000
shares of Series C Preferred, 2,300,000 shares of Series D Preferred and 3,000,000 shares of excess stock). Immediately following this
amendment, the Company filed with the Maryland SDAT Articles Supplementary reclassifying and designating (i) 4,000,000 shares of
the Company’s Common Stock as shares of Series C Preferred and (ii) 3,700,000 shares of the Company’s Common Stock
as shares of Series D Preferred. After giving effect to the filing of the Articles of Amendment and the Articles Supplementary,
the authorized capital stock of the Company consists of 150,413,800 shares, classified as 123,663,800 shares of Common Stock, 4,000,000
shares of Series B Preferred, 13,750,000 shares of Series C Preferred, 6,000,000 shares of Series D Preferred and 3,000,000 shares
of excess stock. On October 25, 2019, the
Company drew down an additional $10,000,000 on its unsecured revolving credit facility. On October 25, 2019, the
Company repaid its loan from Two River Community Bank. The balance outstanding at the time of repayment was approximately $3,631,000. In October, the Company reduced the balance
of its margin loan by approximately $10,000,000.</t>
  </si>
  <si>
    <t>Proforma Financial Information (Unaudited)</t>
  </si>
  <si>
    <t>Business Combinations [Abstract]</t>
  </si>
  <si>
    <t>NOTE 12 – PROFORMA FINANCIAL INFORMATION
(UNAUDITED) The following unaudited
pro forma condensed financial information reflects the acquisitions during 2018 and through September 30, 2019.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Three Months Ended Nine Months Ended
9/30/19 9/30/18 9/30/19 9/30/18
Rental and Related Income $ 33,450,000 $ 31,252,000 $ 98,404,000 $ 92,815,000
Community Operating Expenses 15,913,000 14,323,000 46,965,000 47,060,000
Net Income (Loss) Attributable to Common Shareholders 5,510,000 (11,759,000 ) 5,895,000 (29,411,000 )
Net Income (Loss) Attributable to Common Shareholders Per Share – Basic and Diluted $ 0.14 $ (0.32 ) $ 0.15 $ (0.80 )</t>
  </si>
  <si>
    <t>Organization and Accounting Policies (Policies)</t>
  </si>
  <si>
    <t>Use of Estimates</t>
  </si>
  <si>
    <t>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t>
  </si>
  <si>
    <t>Reclassifications</t>
  </si>
  <si>
    <t>Reclassifications Certain amounts in the
financial statements for the prior periods have been reclassified to conform to the statement presentation for the current periods.</t>
  </si>
  <si>
    <t>Derivative Instruments and Hedging Activities</t>
  </si>
  <si>
    <t>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September 30, 2019, these agreements have expired and the Company
does not have any interest rate swap agreements in effect.</t>
  </si>
  <si>
    <t>Recently Adopted Accounting Pronouncements</t>
  </si>
  <si>
    <t>Recently Adopted Accounting Pronouncements In August 2018, the Securities
and Exchang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presentation of changes
in stockholders’ equity was included in the Form 10-Q for the quarter ended March 31, 2019. In February 2016, the FASB
issued ASU 2016-02, “Leases.” ASU 2016-02 amends the existing accounting standards for lease accounting, including
requiring lessees to recognize most leases on their balance sheets as a right-of-use asset and a corresponding liability. ASU 2016-02
also makes targeted changes to lessor accounting. The standard requires a modified retrospective transition approach for all leases
existing at, or entered into after, the date of initial application, with an option to use certain transition relief. ASU 2016-02
is effective for annual reporting periods beginning after December 15, 2018. In July 2018, the FASB issued ASU No. 2018-10, “Codification
Improvements to Topic 842, Leases”, which included amendments to clarify certain aspects of the new lease standard. In July
2018, the FASB also issued ASU No. 2018-11, “Leases (Topic 842) – Target Improvements.” ASU No. 2018-11 provides
a new transition method and a practical expedient to separating contract components as required by ASU 2016-02. Under ASU 2018-11,
an entity applying the new lease accounting standard may record a cumulative adjustment to the opening balance of undistributed
income (accumulated deficit) in the period of adoption, instead of having to restate comparative results, as initially required.
Additionally, ASU No.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if both 1. the timing and pattern of transfer of the
non-lease component(s) and associated lease component are the same (instead of the timing and pattern of revenue recognition, as
proposed); and 2. the lease component, if accounted for separately, would be classified as an operating lease. In December 2018,
the FASB issued ASU 2018-20, “Leases (Topic 842) – Narrow-Scope Improvements for Lessors.” ASU 2018-20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e standard for the lease
component and other applicable guidance, such as the new revenue standard, for the non-lease component. The Company adopted this
standard effective January 1, 2019, and it did not have a material impact on the Company’s financial position, results of
operations or cash flows. Our primary source of revenue is generated from lease agreements for our sites and homes, where we are
the lessor. The non-lease components of our lease agreements consist primarily of utility reimbursements. We have elected the lessor
practical expedient to combine the lease and non-lease components. We are the lessee in other arrangements, primarily for our corporate
office and a ground lease at one community. For leases with a term greater than one year, right-of-use assets and corresponding
liabilities are included on the Consolidated Balance Sheet. The right-of-use asset and corresponding lease liabilities are measured
as the estimated present value of minimum lease payments at the commencement of the lease agreement and discounted by our borrowing
rate. As of September 30, 2019, the right-of-use assets and corresponding lease liabilities of $2,750,245 is included in Prepaid
Expenses and Other Assets and Accrued Liabilities and Deposits on the Consolidated Balance Sheets. Future minimum lease payments
under these leases over the remaining lease terms are as follows:
2019 $ 91,313
2020 369,135
2021 371,076
2022 212,171
2023 104,662
Thereafter 7,954,333
Total Lease Payments $ 9,102,690 The weighted average remaining
lease term for these leases is 165.0 years. The right of use assets and lease liabilities was calculated using an interest rate
of 5%. Additionally, for all leases, we have elected the package of practical expedients, which permits the Company not to reassess
expired or existing contracts containing a lease, the lease classification for expired or existing contracts, and measurement of
initial direct costs for any existing lease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i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Previously, changes in restricted cash we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9/30/19 12/31/18 9/30/18 12/31/17
Cash and Cash Equivalents $ 11,111,055 $ 7,433,470 $ 8,879,883 $ 23,242,090
Restricted Cash 7,056,382 5,343,941 5,893,932 4,649,159
Cash, Cash Equivalents And Restricted Cash $ 18,167,437 $ 12,777,411 $ 14,773,815 $ 27,891,249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As a result of adoption, these securities will continue to be measured
at fair value; however, the change in the unrealized net holding gains and losses is now recognized through net income. As of January
1, 2018, unrealized net holding gains of $11,519,582 were reclassed to beginning undistributed income (accumulated deficit) to
recognize the unrealized gains previously recorded in “accumulated other comprehensive income” on our consolidated
balance sheet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2 “Leases.” The non-lease components of our lease agreements
consist primarily of utility reimbursements, which are accounted for with the site lease as a single lease under ASC 842. Prior to the adoption of
ASC 606, sales of manufactured homes were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Interest income is not in
the scope of ASC 606. Dividend income and gain
on sales of marketable securities, net are from our investments in marketable securities and are presented separately but are not
in the scope of ASC 606. Other income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September 30, 2019
and 2018, the Company had notes receivable of $35,370,466 and $28,094,814, respectively. Notes receivables are presented as a
component of Notes and Other Receivables, net on our Consolidated Balance Sheets. These receivables represent balances owed to
us for previously completed performance obligations for sales of manufactured homes. Due to the nature of our revenue from contracts
with customers, we do not have material contract assets or liabilities that fall under the scope of ASC 606.</t>
  </si>
  <si>
    <t>Other Recent Accounting Pronouncements</t>
  </si>
  <si>
    <t>Other Recent Accounting Pronouncements In September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t>
  </si>
  <si>
    <t>Organization and Accounting Policies (Tables)</t>
  </si>
  <si>
    <t>Schedule of Future Minimum Lease Payments</t>
  </si>
  <si>
    <t xml:space="preserve">Future minimum lease payments
under these leases over the remaining lease terms are as follows:
2019 $ 91,313
2020 369,135
2021 371,076
2022 212,171
2023 104,662
Thereafter 7,954,333
Total Lease Payments $ 9,102,690 </t>
  </si>
  <si>
    <t>Schedule of Cash, Cash Equivalents and Restricted Cash</t>
  </si>
  <si>
    <t xml:space="preserve">The following table reconciles
beginning of period and end of period balances of cash, cash equivalents and restricted cash for the periods shown:
9/30/19 12/31/18 9/30/18 12/31/17
Cash and Cash Equivalents $ 11,111,055 $ 7,433,470 $ 8,879,883 $ 23,242,090
Restricted Cash 7,056,382 5,343,941 5,893,932 4,649,159
Cash, Cash Equivalents And Restricted Cash $ 18,167,437 $ 12,777,411 $ 14,773,815 $ 27,891,249 </t>
  </si>
  <si>
    <t>Investment Property and Equipment (Tables)</t>
  </si>
  <si>
    <t>Schedule of Estimated Fair Value of Assets Acquired</t>
  </si>
  <si>
    <t xml:space="preserve">At Acquisition Date
Assets Acquired:
Land $ 4,185,790
Depreciable Property 52,529,669
Notes Receivable and Other 127,286
Total Assets Acquired $ 56,842,745 </t>
  </si>
  <si>
    <t>Loans and Mortgages Payable (Tables)</t>
  </si>
  <si>
    <t>Summary of Mortgages Payable</t>
  </si>
  <si>
    <t>The following is a summary
of our mortgages payable as of September 30, 2019 and December 31, 2018:
9/30/2019 12/31/2018
Amount Rate Amount Rate
Fixed rate mortgages before unamortized debt issuance costs $ 379,101,982 4.1 % 334,411,425 4.3 %
Unamortized debt issuance costs (3,618,206 ) (3,318,362 )
Mortgages, net of unamortized debt issuance costs $ 375,483,776 4.2 % $ 331,093,063 4.3 %</t>
  </si>
  <si>
    <t>Stock Based Compensation (Tables)</t>
  </si>
  <si>
    <t>Schedule of Fair Value of Option Grant of Weighted-average Assumptions</t>
  </si>
  <si>
    <t xml:space="preserve">The fair value of each
option grant is estimated on the date of grant using the Black-Scholes option pricing model with the following weighted-average
assumptions used for grants during the nine months ended September 30, 2019 and 2018:
2019 2018
Dividend yield 5.13 % 4.78 %
Expected volatility 24.04 % 25.82 %
Risk-free interest rate 2.50 % 2.74 %
Expected lives 10 10
Estimated forfeitures -0- -0- </t>
  </si>
  <si>
    <t>Fair Value Measurements (Tables)</t>
  </si>
  <si>
    <t>Summary of Financial Assets and Liabilities Recognized at Fair Value on a Recurring Basis</t>
  </si>
  <si>
    <t xml:space="preserve">The fair value of these
financial assets and liabilities was determined using the following inputs at September 30, 2019 and December 31, 2018:
Fair Value Measurements at Reporting Date Using
Quoted Prices Significant
In Active Other Significant
Markets for Observable Unobservable
Identical Assets Inputs Inputs
Total (Level 1) (Level 2) (Level 3)
As of September 30, 2019:
Marketable Securities - Preferred stock $ 3,891,465 $ 3,891,465 $ -0- $ -0-
Marketable Securities - Common stock 112,546,012 112,546,012 -0- -0-
Total $ 116,437,477 $ 116,437,477 $ -0- $ -0-
As of December 31, 2018:
Marketable Securities - Preferred stock $ 3,399,558 $ 3,399,558 $ -0- $ -0-
Marketable Securities - Common stock 96,196,178 96,196,178 -0- -0-
Total $ 99,595,736 $ 99,595,736 $ -0- $ -0- </t>
  </si>
  <si>
    <t>Proforma Financial Information (Unaudited) (Tables)</t>
  </si>
  <si>
    <t>Summary of Pro Forma Financial Information</t>
  </si>
  <si>
    <t>The unaudited pro forma
condensed financial information is not indicative of the results of operations that would have been achieved had the acquisitions
reflected herein been consummated on the dates indicated or that will be achieved in the future.
Three Months Ended Nine Months Ended
9/30/19 9/30/18 9/30/19 9/30/18
Rental and Related Income $ 33,450,000 $ 31,252,000 $ 98,404,000 $ 92,815,000
Community Operating Expenses 15,913,000 14,323,000 46,965,000 47,060,000
Net Income (Loss) Attributable to Common Shareholders 5,510,000 (11,759,000 ) 5,895,000 (29,411,000 )
Net Income (Loss) Attributable to Common Shareholders Per Share – Basic and Diluted $ 0.14 $ (0.32 ) $ 0.15 $ (0.80 )</t>
  </si>
  <si>
    <t>Organization and Accounting Policies (Details Narrative)</t>
  </si>
  <si>
    <t>Jan. 02, 2018USD ($)</t>
  </si>
  <si>
    <t>Sep. 30, 2018USD ($)</t>
  </si>
  <si>
    <t>Jun. 30, 2018USD ($)</t>
  </si>
  <si>
    <t>Mar. 31, 2018USD ($)</t>
  </si>
  <si>
    <t>Sep. 30, 2019USD ($)Number</t>
  </si>
  <si>
    <t>Number of operates manufacture home communities | Number</t>
  </si>
  <si>
    <t>Number of developed home sites company own and operates | Number</t>
  </si>
  <si>
    <t>Operating lease, right-of-use asset</t>
  </si>
  <si>
    <t>Operating lease, liabilities</t>
  </si>
  <si>
    <t>Weighted average remaining lease term</t>
  </si>
  <si>
    <t>165 years</t>
  </si>
  <si>
    <t>Interest rate on leases</t>
  </si>
  <si>
    <t>5.00%</t>
  </si>
  <si>
    <t>Total net unrealized gains (loss)</t>
  </si>
  <si>
    <t>Notes receivable</t>
  </si>
  <si>
    <t>Real Estate Investment Trusts [Member]</t>
  </si>
  <si>
    <t>Portfolio of gross assets</t>
  </si>
  <si>
    <t>The Company also owns a portfolio of REIT securities which the Company generally limits to no more than approximately 15% of its undepreciated assets.</t>
  </si>
  <si>
    <t>Maximum percentage of undepreciated assets</t>
  </si>
  <si>
    <t>15.00%</t>
  </si>
  <si>
    <t>Organization and Accounting Policies - Schedule of Future Minimum Lease Payments (Details)</t>
  </si>
  <si>
    <t>Sep. 30, 2019USD ($)</t>
  </si>
  <si>
    <t>2020</t>
  </si>
  <si>
    <t>2021</t>
  </si>
  <si>
    <t>2022</t>
  </si>
  <si>
    <t>2023</t>
  </si>
  <si>
    <t>Thereafter</t>
  </si>
  <si>
    <t>Total Lease Payments</t>
  </si>
  <si>
    <t>Organization and Accounting Policies - Schedule of Cash, Cash Equivalents and Restricted Cash (Details) - USD ($)</t>
  </si>
  <si>
    <t>Dec. 31, 2017</t>
  </si>
  <si>
    <t>Restricted Cash</t>
  </si>
  <si>
    <t>Cash, Cash Equivalents And Restricted Cash</t>
  </si>
  <si>
    <t>Net Income (Loss) Per Share (Details Narrative) - shares</t>
  </si>
  <si>
    <t>Common stock equivalents</t>
  </si>
  <si>
    <t>Employee Stock Options [Member]</t>
  </si>
  <si>
    <t>Common stock diluted net income per share</t>
  </si>
  <si>
    <t>Investment Property and Equipment (Details Narrative)</t>
  </si>
  <si>
    <t>Aug. 27, 2019USD ($)aNumber</t>
  </si>
  <si>
    <t>Jul. 30, 2019USD ($)aNumber</t>
  </si>
  <si>
    <t>Jul. 03, 2019USD ($)aNumber</t>
  </si>
  <si>
    <t>Acquisition of property</t>
  </si>
  <si>
    <t>Transaction costs</t>
  </si>
  <si>
    <t>Friendly Village [Member]</t>
  </si>
  <si>
    <t>Mortgage value</t>
  </si>
  <si>
    <t>Friendly Village [Member] | Perrysburg and Ohio [Member]</t>
  </si>
  <si>
    <t>Number of developed home sites | Number</t>
  </si>
  <si>
    <t>Area of property | a</t>
  </si>
  <si>
    <t>Percentage of average occupancy</t>
  </si>
  <si>
    <t>46.00%</t>
  </si>
  <si>
    <t>New Colony and 51 Estates [Member] | Two Communities [Member]</t>
  </si>
  <si>
    <t>76.00%</t>
  </si>
  <si>
    <t>Northtowne Meadows [Member]</t>
  </si>
  <si>
    <t>Northtowne Meadows [Member] | Erie, Michigan [Member]</t>
  </si>
  <si>
    <t>88.00%</t>
  </si>
  <si>
    <t>Investment Property and Equipment - Schedule of Estimated Fair Value of Assets Acquired (Details)</t>
  </si>
  <si>
    <t>Depreciable Property</t>
  </si>
  <si>
    <t>Notes Receivable and Other</t>
  </si>
  <si>
    <t>Total Assets Acquired</t>
  </si>
  <si>
    <t>Marketable Securities (Details Narrative) - USD ($)</t>
  </si>
  <si>
    <t>Jan. 02, 2018</t>
  </si>
  <si>
    <t>Jun. 30, 2018</t>
  </si>
  <si>
    <t>Mar. 31, 2018</t>
  </si>
  <si>
    <t>Marketable securities at fair value</t>
  </si>
  <si>
    <t>Total net unrealized holding gains (losses)</t>
  </si>
  <si>
    <t>Purchase of marketable securities</t>
  </si>
  <si>
    <t>Purchase of common stock, value</t>
  </si>
  <si>
    <t>Increase (decrease) in fair value of marketable securities</t>
  </si>
  <si>
    <t>Monmouth Real Estate Investment Corporation [Member]</t>
  </si>
  <si>
    <t>Number of common stock owned, shares</t>
  </si>
  <si>
    <t>Number of common stock owned, value</t>
  </si>
  <si>
    <t>Monmouth Real Estate Investment Corporation [Member] | Stock Purchase Plan [Member]</t>
  </si>
  <si>
    <t>Purchase of common stock</t>
  </si>
  <si>
    <t>Weighted average cost per shares</t>
  </si>
  <si>
    <t>Loans and Mortgages Payable (Details Narrative) - USD ($)</t>
  </si>
  <si>
    <t>Aug. 27, 2019</t>
  </si>
  <si>
    <t>Jul. 03, 2019</t>
  </si>
  <si>
    <t>Jul. 02, 2019</t>
  </si>
  <si>
    <t>Nov. 29, 2018</t>
  </si>
  <si>
    <t>Apr. 29, 2019</t>
  </si>
  <si>
    <t>Lines of credit</t>
  </si>
  <si>
    <t>Unamortized debt issuance costs</t>
  </si>
  <si>
    <t>Weighted average interest rate</t>
  </si>
  <si>
    <t>3.80%</t>
  </si>
  <si>
    <t>4.20%</t>
  </si>
  <si>
    <t>Outstanding on margin loan</t>
  </si>
  <si>
    <t>Percentage of margin loan interest rate</t>
  </si>
  <si>
    <t>2.50%</t>
  </si>
  <si>
    <t>Weighted average loan maturity term</t>
  </si>
  <si>
    <t>6 years 2 months 12 days</t>
  </si>
  <si>
    <t>6 years 3 months 19 days</t>
  </si>
  <si>
    <t>Interest rate on mortgages</t>
  </si>
  <si>
    <t>4.6175%</t>
  </si>
  <si>
    <t>Maturity date of mortgages</t>
  </si>
  <si>
    <t>May 6,
		2023</t>
  </si>
  <si>
    <t>4.45%</t>
  </si>
  <si>
    <t>Sep. 6,
		2026</t>
  </si>
  <si>
    <t>Twin Oaks I &amp; II [Member]</t>
  </si>
  <si>
    <t>5.75%</t>
  </si>
  <si>
    <t>3.37%</t>
  </si>
  <si>
    <t>Maturity and principal repayments term, description</t>
  </si>
  <si>
    <t xml:space="preserve">This mortgage matures on October 1, 2029, with principal repayments based on a 30-year amortization schedule. </t>
  </si>
  <si>
    <t>Oct. 1,
		2029</t>
  </si>
  <si>
    <t>Principal repayments, term</t>
  </si>
  <si>
    <t>30 years</t>
  </si>
  <si>
    <t>Repayment of mortgages</t>
  </si>
  <si>
    <t>Two Federal National Mortgage Association Mortgages [Member] | Oxford Village, Southwind Village and Woodlawn Village [Member]</t>
  </si>
  <si>
    <t>3.41%</t>
  </si>
  <si>
    <t>These mortgages mature on July 1, 2029, with principal repayments based on a 30-year amortization schedule.</t>
  </si>
  <si>
    <t>Jul. 1,
		2029</t>
  </si>
  <si>
    <t>Two Federal National Mortgage Association Mortgages [Member] | Oxford Village and Southwind Village [Member]</t>
  </si>
  <si>
    <t>5.94%</t>
  </si>
  <si>
    <t>Unsecured Revolving Credit Facility [Member]</t>
  </si>
  <si>
    <t>Line of credit facility, available borrowings</t>
  </si>
  <si>
    <t>Line of credit accordion feature</t>
  </si>
  <si>
    <t>Line of credit facility, maximum borrowing capacity</t>
  </si>
  <si>
    <t>Line of credit facility, maturity date</t>
  </si>
  <si>
    <t>Nov. 29,
		2022</t>
  </si>
  <si>
    <t>Borrowing capacity, description</t>
  </si>
  <si>
    <t>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ed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t>
  </si>
  <si>
    <t>Revolving Credit Facility [Member]</t>
  </si>
  <si>
    <t>Loans and Mortgages Payable - Summary of Mortgages Payable (Details) - USD ($)</t>
  </si>
  <si>
    <t>Fixed rate mortgages before unamortized debt issuance costs</t>
  </si>
  <si>
    <t>Mortgages, net of unamortized debt issuance costs</t>
  </si>
  <si>
    <t>Mortgages before unamortized debt issuance costs percentage</t>
  </si>
  <si>
    <t>4.10%</t>
  </si>
  <si>
    <t>4.30%</t>
  </si>
  <si>
    <t>Mortgages, net of unamortized debt issuance costs percentage</t>
  </si>
  <si>
    <t>Shareholders' Equity (Details Narrative) - USD ($)</t>
  </si>
  <si>
    <t>Oct. 30, 2019</t>
  </si>
  <si>
    <t>Oct. 22, 2019</t>
  </si>
  <si>
    <t>Oct. 21, 2019</t>
  </si>
  <si>
    <t>Oct. 03, 2019</t>
  </si>
  <si>
    <t>Sep. 16, 2019</t>
  </si>
  <si>
    <t>Aug. 14, 2019</t>
  </si>
  <si>
    <t>Jan. 15, 2019</t>
  </si>
  <si>
    <t>Jun. 30, 2019</t>
  </si>
  <si>
    <t>Mar. 31, 2019</t>
  </si>
  <si>
    <t>Oct. 20, 2019</t>
  </si>
  <si>
    <t>Apr. 26, 2019</t>
  </si>
  <si>
    <t>Apr. 25, 2019</t>
  </si>
  <si>
    <t>Proceed from dividend reinvestment and stock purchase plan (DRIP)</t>
  </si>
  <si>
    <t>New shares issued under DRIP, value</t>
  </si>
  <si>
    <t>Purchase of common stock authorized</t>
  </si>
  <si>
    <t>Stock repurchased during period, value</t>
  </si>
  <si>
    <t>Shares authorized</t>
  </si>
  <si>
    <t>Excess stock</t>
  </si>
  <si>
    <t>Subsequent Event [Member]</t>
  </si>
  <si>
    <t>Subsequent Event [Member] | Preferred Stock At-The-Market Sales Program [Member]</t>
  </si>
  <si>
    <t>Subsequent Event [Member] | Maximum [Member] | Preferred Stock At-The-Market Sales Program [Member]</t>
  </si>
  <si>
    <t>Number of aggregate sales price</t>
  </si>
  <si>
    <t>Dividends paid</t>
  </si>
  <si>
    <t>New shares issued under DRIP</t>
  </si>
  <si>
    <t>Purchase of shares of cash were not be granted</t>
  </si>
  <si>
    <t>8.0% Series B Cumulative Redeemable Preferred Stock [Member]</t>
  </si>
  <si>
    <t>Dividend declared per share, paid</t>
  </si>
  <si>
    <t>Record date of dividend</t>
  </si>
  <si>
    <t>Aug. 15,
		2019</t>
  </si>
  <si>
    <t>Annual rate on dividend per share payable quarterly</t>
  </si>
  <si>
    <t>Dividend payable date, description</t>
  </si>
  <si>
    <t>June 1, 2019 through August 31, 2019</t>
  </si>
  <si>
    <t>Cumulative redeemable preferred stock percentage</t>
  </si>
  <si>
    <t>Preferred stock, liquidation preference per share</t>
  </si>
  <si>
    <t>8.0% Series B Cumulative Redeemable Preferred Stock [Member] | Subsequent Event [Member]</t>
  </si>
  <si>
    <t>Nov. 15,
		2019</t>
  </si>
  <si>
    <t>Dividend paid date</t>
  </si>
  <si>
    <t>Dec. 16,
		2019</t>
  </si>
  <si>
    <t>From September 1, 2019 through November 30, 2019</t>
  </si>
  <si>
    <t>Series C Preferred Member]</t>
  </si>
  <si>
    <t>Preferred shares outstanding</t>
  </si>
  <si>
    <t>Number of shares issued during period</t>
  </si>
  <si>
    <t>Number of shares issued during period, value</t>
  </si>
  <si>
    <t>Preferred stock, shares authorized</t>
  </si>
  <si>
    <t>Reclassification shares of common stock</t>
  </si>
  <si>
    <t>Series C Preferred Member] | Subsequent Event [Member]</t>
  </si>
  <si>
    <t>Number of shares reclassifying and designating</t>
  </si>
  <si>
    <t>Series C Preferred Member] | Subsequent Event [Member] | Preferred Stock At-The-Market Sales Program [Member]</t>
  </si>
  <si>
    <t>Series C Preferred Stock [Member]</t>
  </si>
  <si>
    <t>Preferred shares outstanding, description</t>
  </si>
  <si>
    <t xml:space="preserve">The additional shares of Series C Preferred form a single series with, have the same terms as, and vote as a single class with, the 5,750,000 previously outstanding shares of Series C Preferred issued in July 2017 and rank on a parity with the Company's outstanding 8.0% Series B Cumulative Redeemable Preferred Stock and its outstanding 6.375% Series D Cumulative Redeemable Preferred Stock. </t>
  </si>
  <si>
    <t>6.375% Series D Cumulative Redeemable Preferred Stock [Member]</t>
  </si>
  <si>
    <t>6.375% Series D Cumulative Redeemable Preferred Stock [Member] | Subsequent Event [Member]</t>
  </si>
  <si>
    <t>September 1, 2019 through November 30, 2019</t>
  </si>
  <si>
    <t>Series B Preferred Member]</t>
  </si>
  <si>
    <t>Series B Preferred Member] | Subsequent Event [Member]</t>
  </si>
  <si>
    <t>Series B Preferred Member] | Subsequent Event [Member] | Preferred Stock At-The-Market Sales Program [Member]</t>
  </si>
  <si>
    <t>Series D Preferred Member]</t>
  </si>
  <si>
    <t>Series D Preferred Member] | Subsequent Event [Member]</t>
  </si>
  <si>
    <t>Series D Preferred Member] | Subsequent Event [Member] | Preferred Stock At-The-Market Sales Program [Member]</t>
  </si>
  <si>
    <t>Number shares issued and sold</t>
  </si>
  <si>
    <t>6.75% Series C Cumulative Redeemable Preferred Stock [Member]</t>
  </si>
  <si>
    <t>6.75% Series C Cumulative Redeemable Preferred Stock [Member] | Subsequent Event [Member]</t>
  </si>
  <si>
    <t>Series C Preferred Stock [Member] | Subsequent Event [Member]</t>
  </si>
  <si>
    <t>Series D Preferred Stock [Member] | Subsequent Event [Member]</t>
  </si>
  <si>
    <t>Stock repurchased during period, shares</t>
  </si>
  <si>
    <t>Number of option exercise</t>
  </si>
  <si>
    <t>Authorized shares increased</t>
  </si>
  <si>
    <t>Common Stock [Member] | Subsequent Event [Member]</t>
  </si>
  <si>
    <t>Common Stock [Member] | Subsequent Event [Member] | Preferred Stock At-The-Market Sales Program [Member]</t>
  </si>
  <si>
    <t>Issuer Purchases of Equity Securities [Member]</t>
  </si>
  <si>
    <t>Weighted average price per shares</t>
  </si>
  <si>
    <t>Issuer Purchases of Equity Securities [Member] | Maximum [Member]</t>
  </si>
  <si>
    <t>6.75% Series C Cumulative Redeemable Preferred Stock [Member] | Over-Allotment Option [Member]</t>
  </si>
  <si>
    <t>6.75% Series C Cumulative Redeemable Preferred Stock [Member] | Series C Preferred Member]</t>
  </si>
  <si>
    <t>Offering price per share</t>
  </si>
  <si>
    <t>Stock Based Compensation (Details Narrative) - USD ($)</t>
  </si>
  <si>
    <t>Apr. 02, 2019</t>
  </si>
  <si>
    <t>Jan. 02, 2019</t>
  </si>
  <si>
    <t>Compensation costs</t>
  </si>
  <si>
    <t>Number of restricted stock award, value</t>
  </si>
  <si>
    <t>Weighted-average fair value of options granted</t>
  </si>
  <si>
    <t>Proceeds from exercised option to purchase common stock</t>
  </si>
  <si>
    <t>Options outstanding</t>
  </si>
  <si>
    <t>Aggregate intrinsic value of outstanding</t>
  </si>
  <si>
    <t>Aggregate intrinsic value of options exercised</t>
  </si>
  <si>
    <t>Samuel A. Landy and Anna T. Chew [Member] | Employment Agreement [Member]</t>
  </si>
  <si>
    <t>Grants vest term</t>
  </si>
  <si>
    <t>5 years</t>
  </si>
  <si>
    <t>Number of restricted stock award</t>
  </si>
  <si>
    <t>Six Participants [Member]</t>
  </si>
  <si>
    <t>Exercised option to purchase common stock</t>
  </si>
  <si>
    <t>Weighted-average exercise price</t>
  </si>
  <si>
    <t>Amended and Restated 2013 Incentive Award Plan [Member]</t>
  </si>
  <si>
    <t>Available for future grant under plan</t>
  </si>
  <si>
    <t>Amended and Restated 2013 Incentive Award Plan [Member] | Two Participants [Member]</t>
  </si>
  <si>
    <t>Option to purchase common stock</t>
  </si>
  <si>
    <t>Fair value of grant options</t>
  </si>
  <si>
    <t>1 year</t>
  </si>
  <si>
    <t>Restated 2013 Incentive Award Plan [Member] | Forty Participants [Member]</t>
  </si>
  <si>
    <t>Stock Based Compensation - Schedule of Fair Value of Option Grant of Weighted-average Assumptions (Details) - USD ($)</t>
  </si>
  <si>
    <t>Dividend yield</t>
  </si>
  <si>
    <t>5.13%</t>
  </si>
  <si>
    <t>4.78%</t>
  </si>
  <si>
    <t>Expected volatility</t>
  </si>
  <si>
    <t>24.04%</t>
  </si>
  <si>
    <t>25.82%</t>
  </si>
  <si>
    <t>Risk-free interest rate</t>
  </si>
  <si>
    <t>2.74%</t>
  </si>
  <si>
    <t>Expected lives</t>
  </si>
  <si>
    <t>10 years</t>
  </si>
  <si>
    <t>Estimated forfeitures</t>
  </si>
  <si>
    <t>Fair Value Measurements (Details Narrative)</t>
  </si>
  <si>
    <t>Fair value of fixed rate mortgages payable</t>
  </si>
  <si>
    <t>Carrying value of fixed rate mortgages payable</t>
  </si>
  <si>
    <t>Fair Value Measurements - Summary of Financial Assets and Liabilities Recognized at Fair Value on a Recurring Basis (Details) - USD ($)</t>
  </si>
  <si>
    <t>Fair Value, Assets and Liabilities Measured on Recurring and Nonrecurring Basis [Line Items]</t>
  </si>
  <si>
    <t>Fair Value, Inputs, Level 1 [Member]</t>
  </si>
  <si>
    <t>Fair Value, Inputs, Level 2 [Member]</t>
  </si>
  <si>
    <t>Fair Value, Inputs, Level 3 [Member]</t>
  </si>
  <si>
    <t>Fair Value, Measurements, Recurring [Member]</t>
  </si>
  <si>
    <t>Fair Value, Measurements, Recurring [Member] | Preferred Stock [Member]</t>
  </si>
  <si>
    <t>Fair Value, Measurements, Recurring [Member] | Preferred Stock [Member] | Fair Value, Inputs, Level 1 [Member]</t>
  </si>
  <si>
    <t>Fair Value, Measurements, Recurring [Member] | Preferred Stock [Member] | Fair Value, Inputs, Level 2 [Member]</t>
  </si>
  <si>
    <t>Fair Value, Measurements, Recurring [Member] | Preferred Stock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Contingencies, Commitments and Other Matters (Details Narrative)</t>
  </si>
  <si>
    <t>Total original loan amount</t>
  </si>
  <si>
    <t>Total loan balance</t>
  </si>
  <si>
    <t>Notes and other receivables</t>
  </si>
  <si>
    <t>Minimum [Member]</t>
  </si>
  <si>
    <t>Range of purchase price repossessed</t>
  </si>
  <si>
    <t>80.00%</t>
  </si>
  <si>
    <t>Minimum [Member] | Purchase Price [Member]</t>
  </si>
  <si>
    <t>55.00%</t>
  </si>
  <si>
    <t>Maximum [Member]</t>
  </si>
  <si>
    <t>95.00%</t>
  </si>
  <si>
    <t>Maximum [Member] | Purchase Price [Member]</t>
  </si>
  <si>
    <t>100.00%</t>
  </si>
  <si>
    <t>Supplemental Cash Flow Information (Details Narrative) - USD ($)</t>
  </si>
  <si>
    <t>Cash paid for interest</t>
  </si>
  <si>
    <t>Interest cost capitalized to land development</t>
  </si>
  <si>
    <t>Reinvestment of dividends</t>
  </si>
  <si>
    <t>Subsequent Events (Details Narrative) - USD ($)</t>
  </si>
  <si>
    <t>Oct. 25, 2019</t>
  </si>
  <si>
    <t>Oct. 01, 2019</t>
  </si>
  <si>
    <t>Oct. 31, 2019</t>
  </si>
  <si>
    <t>Lease expiration date</t>
  </si>
  <si>
    <t>Apr. 30,
		2027</t>
  </si>
  <si>
    <t>Lease termination description</t>
  </si>
  <si>
    <t>The Company terminated the additional office space leases dated July 1, 2017 and February 14, 2018.</t>
  </si>
  <si>
    <t>Reduction in balance of margin loan</t>
  </si>
  <si>
    <t>Subsequent Event [Member] | Unsecured Revolving Credit Facility [Member]</t>
  </si>
  <si>
    <t>Subsequent Event [Member] | Two River Community Bank [Member]</t>
  </si>
  <si>
    <t>Repayment of loan</t>
  </si>
  <si>
    <t>Subsequent Event [Member] | Common Stock [Member]</t>
  </si>
  <si>
    <t>Subsequent Event [Member] | Series D Preferred Member]</t>
  </si>
  <si>
    <t>Subsequent Event [Member] | Series B Preferred Member]</t>
  </si>
  <si>
    <t>Subsequent Event [Member] | Series C Preferred Member]</t>
  </si>
  <si>
    <t>Subsequent Event [Member] | Preferred Stock At-The-Market Sales Program [Member] | Common Stock [Member]</t>
  </si>
  <si>
    <t>Subsequent Event [Member] | Preferred Stock At-The-Market Sales Program [Member] | Series D Preferred Member]</t>
  </si>
  <si>
    <t>Aggregate sales price</t>
  </si>
  <si>
    <t>Sale of shares</t>
  </si>
  <si>
    <t>Weighted average price per share</t>
  </si>
  <si>
    <t>Subsequent Event [Member] | Preferred Stock At-The-Market Sales Program [Member] | Series B Preferred Member]</t>
  </si>
  <si>
    <t>Subsequent Event [Member] | Preferred Stock At-The-Market Sales Program [Member] | Series C Preferred Member]</t>
  </si>
  <si>
    <t>Subsequent Event [Member] | Preferred Stock At-The-Market Sales Program [Member] | Maximum [Member]</t>
  </si>
  <si>
    <t>Subsequent Event [Member] | Mr. Eugene W. Landy, [Member]</t>
  </si>
  <si>
    <t>Equity method investment, ownership percentage</t>
  </si>
  <si>
    <t>24.00%</t>
  </si>
  <si>
    <t>Subsequent Event [Member] | Through April 30,2022 [Member]</t>
  </si>
  <si>
    <t>Monthly lease payment</t>
  </si>
  <si>
    <t>Subsequent Event [Member] | From May 1, 2022 Through April 30,2027 [Member]</t>
  </si>
  <si>
    <t>Proforma Financial Information (Unaudited) - Summary of Pro Forma Financial Information (Details) - USD ($)</t>
  </si>
  <si>
    <t>Net Income (Loss) Attributable to Common Shareholders Per Share - Basic and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_);_(&quot;$ &quot;(#,##0.0000000)" numFmtId="166"/>
    <numFmt formatCode="_(&quot;$ &quot;#,##0.00000_);_(&quot;$ &quot;(#,##0.00000)" numFmtId="167"/>
    <numFmt formatCode="_(&quot;$ &quot;#,##0.000000_);_(&quot;$ &quot;(#,##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B16" s="4" t="s">
        <v>14</v>
      </c>
    </row>
    <row r="17" spans="1:3">
      <c r="A17" s="4" t="s">
        <v>26</v>
      </c>
      <c r="C17" s="5" t="n">
        <v>40852636</v>
      </c>
    </row>
    <row r="18" spans="1:3">
      <c r="A18" s="4" t="s">
        <v>27</v>
      </c>
      <c r="B18" s="4" t="s">
        <v>2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2</v>
      </c>
      <c r="C1" s="2" t="s">
        <v>32</v>
      </c>
    </row>
    <row r="2" spans="1:3">
      <c r="A2" s="3" t="s">
        <v>33</v>
      </c>
    </row>
    <row r="3" spans="1:3">
      <c r="A3" s="4" t="s">
        <v>34</v>
      </c>
      <c r="B3" s="6" t="n">
        <v>72349068</v>
      </c>
      <c r="C3" s="6" t="n">
        <v>68154110</v>
      </c>
    </row>
    <row r="4" spans="1:3">
      <c r="A4" s="4" t="s">
        <v>35</v>
      </c>
      <c r="B4" s="5" t="n">
        <v>596123002</v>
      </c>
      <c r="C4" s="5" t="n">
        <v>533547154</v>
      </c>
    </row>
    <row r="5" spans="1:3">
      <c r="A5" s="4" t="s">
        <v>36</v>
      </c>
      <c r="B5" s="5" t="n">
        <v>26229356</v>
      </c>
      <c r="C5" s="5" t="n">
        <v>25156183</v>
      </c>
    </row>
    <row r="6" spans="1:3">
      <c r="A6" s="4" t="s">
        <v>37</v>
      </c>
      <c r="B6" s="5" t="n">
        <v>287909455</v>
      </c>
      <c r="C6" s="5" t="n">
        <v>254598641</v>
      </c>
    </row>
    <row r="7" spans="1:3">
      <c r="A7" s="4" t="s">
        <v>38</v>
      </c>
      <c r="B7" s="5" t="n">
        <v>982610881</v>
      </c>
      <c r="C7" s="5" t="n">
        <v>881456088</v>
      </c>
    </row>
    <row r="8" spans="1:3">
      <c r="A8" s="4" t="s">
        <v>39</v>
      </c>
      <c r="B8" s="5" t="n">
        <v>20497633</v>
      </c>
      <c r="C8" s="5" t="n">
        <v>18791688</v>
      </c>
    </row>
    <row r="9" spans="1:3">
      <c r="A9" s="4" t="s">
        <v>40</v>
      </c>
      <c r="B9" s="5" t="n">
        <v>1003108514</v>
      </c>
      <c r="C9" s="5" t="n">
        <v>900247776</v>
      </c>
    </row>
    <row r="10" spans="1:3">
      <c r="A10" s="4" t="s">
        <v>41</v>
      </c>
      <c r="B10" s="5" t="n">
        <v>-223185106</v>
      </c>
      <c r="C10" s="5" t="n">
        <v>-197208363</v>
      </c>
    </row>
    <row r="11" spans="1:3">
      <c r="A11" s="4" t="s">
        <v>42</v>
      </c>
      <c r="B11" s="5" t="n">
        <v>779923408</v>
      </c>
      <c r="C11" s="5" t="n">
        <v>703039413</v>
      </c>
    </row>
    <row r="12" spans="1:3">
      <c r="A12" s="3" t="s">
        <v>43</v>
      </c>
    </row>
    <row r="13" spans="1:3">
      <c r="A13" s="4" t="s">
        <v>44</v>
      </c>
      <c r="B13" s="5" t="n">
        <v>11111055</v>
      </c>
      <c r="C13" s="5" t="n">
        <v>7433470</v>
      </c>
    </row>
    <row r="14" spans="1:3">
      <c r="A14" s="4" t="s">
        <v>45</v>
      </c>
      <c r="B14" s="5" t="n">
        <v>116437477</v>
      </c>
      <c r="C14" s="5" t="n">
        <v>99595736</v>
      </c>
    </row>
    <row r="15" spans="1:3">
      <c r="A15" s="4" t="s">
        <v>46</v>
      </c>
      <c r="B15" s="5" t="n">
        <v>30515698</v>
      </c>
      <c r="C15" s="5" t="n">
        <v>23703322</v>
      </c>
    </row>
    <row r="16" spans="1:3">
      <c r="A16" s="4" t="s">
        <v>47</v>
      </c>
      <c r="B16" s="5" t="n">
        <v>37270024</v>
      </c>
      <c r="C16" s="5" t="n">
        <v>31493555</v>
      </c>
    </row>
    <row r="17" spans="1:3">
      <c r="A17" s="4" t="s">
        <v>48</v>
      </c>
      <c r="B17" s="5" t="n">
        <v>11722083</v>
      </c>
      <c r="C17" s="5" t="n">
        <v>6195596</v>
      </c>
    </row>
    <row r="18" spans="1:3">
      <c r="A18" s="4" t="s">
        <v>49</v>
      </c>
      <c r="B18" s="5" t="n">
        <v>23172483</v>
      </c>
      <c r="C18" s="5" t="n">
        <v>9441025</v>
      </c>
    </row>
    <row r="19" spans="1:3">
      <c r="A19" s="4" t="s">
        <v>50</v>
      </c>
      <c r="B19" s="5" t="n">
        <v>230228820</v>
      </c>
      <c r="C19" s="5" t="n">
        <v>177862704</v>
      </c>
    </row>
    <row r="20" spans="1:3">
      <c r="A20" s="4" t="s">
        <v>51</v>
      </c>
      <c r="B20" s="5" t="n">
        <v>1010152228</v>
      </c>
      <c r="C20" s="5" t="n">
        <v>880902117</v>
      </c>
    </row>
    <row r="21" spans="1:3">
      <c r="A21" s="3" t="s">
        <v>52</v>
      </c>
    </row>
    <row r="22" spans="1:3">
      <c r="A22" s="4" t="s">
        <v>53</v>
      </c>
      <c r="B22" s="5" t="n">
        <v>375483776</v>
      </c>
      <c r="C22" s="5" t="n">
        <v>331093063</v>
      </c>
    </row>
    <row r="23" spans="1:3">
      <c r="A23" s="3" t="s">
        <v>54</v>
      </c>
    </row>
    <row r="24" spans="1:3">
      <c r="A24" s="4" t="s">
        <v>55</v>
      </c>
      <c r="B24" s="5" t="n">
        <v>5015806</v>
      </c>
      <c r="C24" s="5" t="n">
        <v>3873445</v>
      </c>
    </row>
    <row r="25" spans="1:3">
      <c r="A25" s="4" t="s">
        <v>56</v>
      </c>
      <c r="B25" s="5" t="n">
        <v>76481701</v>
      </c>
      <c r="C25" s="5" t="n">
        <v>107985353</v>
      </c>
    </row>
    <row r="26" spans="1:3">
      <c r="A26" s="4" t="s">
        <v>57</v>
      </c>
      <c r="B26" s="5" t="n">
        <v>9938967</v>
      </c>
      <c r="C26" s="5" t="n">
        <v>7410055</v>
      </c>
    </row>
    <row r="27" spans="1:3">
      <c r="A27" s="4" t="s">
        <v>58</v>
      </c>
      <c r="B27" s="5" t="n">
        <v>6597639</v>
      </c>
      <c r="C27" s="5" t="n">
        <v>5842161</v>
      </c>
    </row>
    <row r="28" spans="1:3">
      <c r="A28" s="4" t="s">
        <v>59</v>
      </c>
      <c r="B28" s="5" t="n">
        <v>98034113</v>
      </c>
      <c r="C28" s="5" t="n">
        <v>125111014</v>
      </c>
    </row>
    <row r="29" spans="1:3">
      <c r="A29" s="4" t="s">
        <v>60</v>
      </c>
      <c r="B29" s="5" t="n">
        <v>473517889</v>
      </c>
      <c r="C29" s="5" t="n">
        <v>456204077</v>
      </c>
    </row>
    <row r="30" spans="1:3">
      <c r="A30" s="4" t="s">
        <v>61</v>
      </c>
      <c r="B30" s="4" t="s">
        <v>62</v>
      </c>
      <c r="C30" s="4" t="s">
        <v>62</v>
      </c>
    </row>
    <row r="31" spans="1:3">
      <c r="A31" s="3" t="s">
        <v>63</v>
      </c>
    </row>
    <row r="32" spans="1:3">
      <c r="A32" s="4" t="s">
        <v>64</v>
      </c>
      <c r="B32" s="5" t="n">
        <v>95030000</v>
      </c>
      <c r="C32" s="5" t="n">
        <v>95030000</v>
      </c>
    </row>
    <row r="33" spans="1:3">
      <c r="A33" s="4" t="s">
        <v>65</v>
      </c>
      <c r="B33" s="5" t="n">
        <v>243750000</v>
      </c>
      <c r="C33" s="5" t="n">
        <v>143750000</v>
      </c>
    </row>
    <row r="34" spans="1:3">
      <c r="A34" s="4" t="s">
        <v>66</v>
      </c>
      <c r="B34" s="5" t="n">
        <v>50000000</v>
      </c>
      <c r="C34" s="5" t="n">
        <v>50000000</v>
      </c>
    </row>
    <row r="35" spans="1:3">
      <c r="A35" s="4" t="s">
        <v>67</v>
      </c>
      <c r="B35" s="5" t="n">
        <v>4081087</v>
      </c>
      <c r="C35" s="5" t="n">
        <v>3832041</v>
      </c>
    </row>
    <row r="36" spans="1:3">
      <c r="A36" s="4" t="s">
        <v>68</v>
      </c>
      <c r="B36" s="5" t="n">
        <v>0</v>
      </c>
      <c r="C36" s="5" t="n">
        <v>0</v>
      </c>
    </row>
    <row r="37" spans="1:3">
      <c r="A37" s="4" t="s">
        <v>69</v>
      </c>
      <c r="B37" s="5" t="n">
        <v>169137034</v>
      </c>
      <c r="C37" s="5" t="n">
        <v>157449781</v>
      </c>
    </row>
    <row r="38" spans="1:3">
      <c r="A38" s="4" t="s">
        <v>70</v>
      </c>
      <c r="B38" s="5" t="n">
        <v>-25363782</v>
      </c>
      <c r="C38" s="5" t="n">
        <v>-25363782</v>
      </c>
    </row>
    <row r="39" spans="1:3">
      <c r="A39" s="4" t="s">
        <v>71</v>
      </c>
      <c r="B39" s="5" t="n">
        <v>536634339</v>
      </c>
      <c r="C39" s="5" t="n">
        <v>424698040</v>
      </c>
    </row>
    <row r="40" spans="1:3">
      <c r="A40" s="4" t="s">
        <v>72</v>
      </c>
      <c r="B40" s="6" t="n">
        <v>1010152228</v>
      </c>
      <c r="C40" s="6" t="n">
        <v>880902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80"/>
  </cols>
  <sheetData>
    <row r="1" spans="1:6">
      <c r="A1" s="1" t="s">
        <v>257</v>
      </c>
      <c r="B1" s="2" t="s">
        <v>258</v>
      </c>
      <c r="C1" s="2" t="s">
        <v>259</v>
      </c>
      <c r="D1" s="2" t="s">
        <v>260</v>
      </c>
      <c r="E1" s="2" t="s">
        <v>261</v>
      </c>
      <c r="F1" s="2" t="s">
        <v>262</v>
      </c>
    </row>
    <row r="2" spans="1:6">
      <c r="A2" s="4" t="s">
        <v>263</v>
      </c>
      <c r="F2" s="5" t="n">
        <v>122</v>
      </c>
    </row>
    <row r="3" spans="1:6">
      <c r="A3" s="4" t="s">
        <v>264</v>
      </c>
      <c r="F3" s="5" t="n">
        <v>23000</v>
      </c>
    </row>
    <row r="4" spans="1:6">
      <c r="A4" s="4" t="s">
        <v>265</v>
      </c>
      <c r="F4" s="6" t="n">
        <v>2750245</v>
      </c>
    </row>
    <row r="5" spans="1:6">
      <c r="A5" s="4" t="s">
        <v>266</v>
      </c>
      <c r="F5" s="6" t="n">
        <v>2750245</v>
      </c>
    </row>
    <row r="6" spans="1:6">
      <c r="A6" s="4" t="s">
        <v>267</v>
      </c>
      <c r="F6" s="4" t="s">
        <v>268</v>
      </c>
    </row>
    <row r="7" spans="1:6">
      <c r="A7" s="4" t="s">
        <v>269</v>
      </c>
      <c r="F7" s="4" t="s">
        <v>270</v>
      </c>
    </row>
    <row r="8" spans="1:6">
      <c r="A8" s="4" t="s">
        <v>271</v>
      </c>
      <c r="B8" s="6" t="n">
        <v>11519582</v>
      </c>
      <c r="C8" s="6" t="n">
        <v>0</v>
      </c>
      <c r="D8" s="6" t="n">
        <v>0</v>
      </c>
      <c r="E8" s="6" t="n">
        <v>0</v>
      </c>
    </row>
    <row r="9" spans="1:6">
      <c r="A9" s="4" t="s">
        <v>272</v>
      </c>
      <c r="C9" s="6" t="n">
        <v>28094814</v>
      </c>
      <c r="F9" s="6" t="n">
        <v>35370466</v>
      </c>
    </row>
    <row r="10" spans="1:6">
      <c r="A10" s="4" t="s">
        <v>273</v>
      </c>
    </row>
    <row r="11" spans="1:6">
      <c r="A11" s="4" t="s">
        <v>274</v>
      </c>
      <c r="F11" s="4" t="s">
        <v>275</v>
      </c>
    </row>
    <row r="12" spans="1:6">
      <c r="A12" s="4" t="s">
        <v>276</v>
      </c>
      <c r="F12" s="4" t="s">
        <v>277</v>
      </c>
    </row>
    <row r="13" spans="1:6">
      <c r="A13" s="4" t="s">
        <v>271</v>
      </c>
      <c r="F13" s="6" t="n">
        <v>-246779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92</v>
      </c>
    </row>
    <row r="3" spans="1:2">
      <c r="A3" s="4" t="s">
        <v>30</v>
      </c>
      <c r="B3" s="6" t="n">
        <v>91313</v>
      </c>
    </row>
    <row r="4" spans="1:2">
      <c r="A4" s="4" t="s">
        <v>280</v>
      </c>
      <c r="B4" s="5" t="n">
        <v>369135</v>
      </c>
    </row>
    <row r="5" spans="1:2">
      <c r="A5" s="4" t="s">
        <v>281</v>
      </c>
      <c r="B5" s="5" t="n">
        <v>371076</v>
      </c>
    </row>
    <row r="6" spans="1:2">
      <c r="A6" s="4" t="s">
        <v>282</v>
      </c>
      <c r="B6" s="5" t="n">
        <v>212171</v>
      </c>
    </row>
    <row r="7" spans="1:2">
      <c r="A7" s="4" t="s">
        <v>283</v>
      </c>
      <c r="B7" s="5" t="n">
        <v>104662</v>
      </c>
    </row>
    <row r="8" spans="1:2">
      <c r="A8" s="4" t="s">
        <v>284</v>
      </c>
      <c r="B8" s="5" t="n">
        <v>7954333</v>
      </c>
    </row>
    <row r="9" spans="1:2">
      <c r="A9" s="4" t="s">
        <v>285</v>
      </c>
      <c r="B9" s="6" t="n">
        <v>91026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32</v>
      </c>
      <c r="D1" s="2" t="s">
        <v>95</v>
      </c>
      <c r="E1" s="2" t="s">
        <v>287</v>
      </c>
    </row>
    <row r="2" spans="1:5">
      <c r="A2" s="3" t="s">
        <v>192</v>
      </c>
    </row>
    <row r="3" spans="1:5">
      <c r="A3" s="4" t="s">
        <v>44</v>
      </c>
      <c r="B3" s="6" t="n">
        <v>11111055</v>
      </c>
      <c r="C3" s="6" t="n">
        <v>7433470</v>
      </c>
      <c r="D3" s="6" t="n">
        <v>8879883</v>
      </c>
      <c r="E3" s="6" t="n">
        <v>23242090</v>
      </c>
    </row>
    <row r="4" spans="1:5">
      <c r="A4" s="4" t="s">
        <v>288</v>
      </c>
      <c r="B4" s="5" t="n">
        <v>7056382</v>
      </c>
      <c r="C4" s="5" t="n">
        <v>5343941</v>
      </c>
      <c r="D4" s="5" t="n">
        <v>5893932</v>
      </c>
      <c r="E4" s="5" t="n">
        <v>4649159</v>
      </c>
    </row>
    <row r="5" spans="1:5">
      <c r="A5" s="4" t="s">
        <v>289</v>
      </c>
      <c r="B5" s="6" t="n">
        <v>18167437</v>
      </c>
      <c r="C5" s="6" t="n">
        <v>12777411</v>
      </c>
      <c r="D5" s="6" t="n">
        <v>14773815</v>
      </c>
      <c r="E5" s="6" t="n">
        <v>27891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0</v>
      </c>
      <c r="B1" s="2" t="s">
        <v>94</v>
      </c>
      <c r="D1" s="2" t="s">
        <v>1</v>
      </c>
    </row>
    <row r="2" spans="1:5">
      <c r="B2" s="2" t="s">
        <v>2</v>
      </c>
      <c r="C2" s="2" t="s">
        <v>95</v>
      </c>
      <c r="D2" s="2" t="s">
        <v>2</v>
      </c>
      <c r="E2" s="2" t="s">
        <v>95</v>
      </c>
    </row>
    <row r="3" spans="1:5">
      <c r="A3" s="4" t="s">
        <v>291</v>
      </c>
      <c r="B3" s="5" t="n">
        <v>240403</v>
      </c>
      <c r="D3" s="5" t="n">
        <v>238151</v>
      </c>
    </row>
    <row r="4" spans="1:5">
      <c r="A4" s="4" t="s">
        <v>292</v>
      </c>
    </row>
    <row r="5" spans="1:5">
      <c r="A5" s="4" t="s">
        <v>293</v>
      </c>
      <c r="B5" s="5" t="n">
        <v>1068600</v>
      </c>
      <c r="C5" s="5" t="n">
        <v>2227600</v>
      </c>
      <c r="D5" s="5" t="n">
        <v>1068600</v>
      </c>
      <c r="E5" s="5" t="n">
        <v>2227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2</v>
      </c>
    </row>
    <row r="2" spans="1:3">
      <c r="A2" s="4" t="s">
        <v>74</v>
      </c>
      <c r="B2" s="7" t="n">
        <v>0.1</v>
      </c>
      <c r="C2" s="7" t="n">
        <v>0.1</v>
      </c>
    </row>
    <row r="3" spans="1:3">
      <c r="A3" s="4" t="s">
        <v>75</v>
      </c>
      <c r="B3" s="5" t="n">
        <v>123363800</v>
      </c>
      <c r="C3" s="5" t="n">
        <v>111363800</v>
      </c>
    </row>
    <row r="4" spans="1:3">
      <c r="A4" s="4" t="s">
        <v>76</v>
      </c>
      <c r="B4" s="5" t="n">
        <v>40810874</v>
      </c>
      <c r="C4" s="5" t="n">
        <v>38320414</v>
      </c>
    </row>
    <row r="5" spans="1:3">
      <c r="A5" s="4" t="s">
        <v>77</v>
      </c>
      <c r="B5" s="5" t="n">
        <v>40810874</v>
      </c>
      <c r="C5" s="5" t="n">
        <v>38320414</v>
      </c>
    </row>
    <row r="6" spans="1:3">
      <c r="A6" s="4" t="s">
        <v>78</v>
      </c>
      <c r="B6" s="7" t="n">
        <v>0.1</v>
      </c>
      <c r="C6" s="7" t="n">
        <v>0.1</v>
      </c>
    </row>
    <row r="7" spans="1:3">
      <c r="A7" s="4" t="s">
        <v>79</v>
      </c>
      <c r="B7" s="5" t="n">
        <v>3000000</v>
      </c>
      <c r="C7" s="5" t="n">
        <v>3000000</v>
      </c>
    </row>
    <row r="8" spans="1:3">
      <c r="A8" s="4" t="s">
        <v>80</v>
      </c>
      <c r="B8" s="4" t="s">
        <v>62</v>
      </c>
      <c r="C8" s="4" t="s">
        <v>62</v>
      </c>
    </row>
    <row r="9" spans="1:3">
      <c r="A9" s="4" t="s">
        <v>81</v>
      </c>
      <c r="B9" s="4" t="s">
        <v>62</v>
      </c>
      <c r="C9" s="4" t="s">
        <v>62</v>
      </c>
    </row>
    <row r="10" spans="1:3">
      <c r="A10" s="4" t="s">
        <v>82</v>
      </c>
    </row>
    <row r="11" spans="1:3">
      <c r="A11" s="4" t="s">
        <v>83</v>
      </c>
      <c r="B11" s="4" t="s">
        <v>84</v>
      </c>
      <c r="C11" s="4" t="s">
        <v>84</v>
      </c>
    </row>
    <row r="12" spans="1:3">
      <c r="A12" s="4" t="s">
        <v>85</v>
      </c>
      <c r="B12" s="7" t="n">
        <v>0.1</v>
      </c>
      <c r="C12" s="7" t="n">
        <v>0.1</v>
      </c>
    </row>
    <row r="13" spans="1:3">
      <c r="A13" s="4" t="s">
        <v>86</v>
      </c>
      <c r="B13" s="5" t="n">
        <v>4000000</v>
      </c>
      <c r="C13" s="5" t="n">
        <v>4000000</v>
      </c>
    </row>
    <row r="14" spans="1:3">
      <c r="A14" s="4" t="s">
        <v>87</v>
      </c>
      <c r="B14" s="5" t="n">
        <v>3801200</v>
      </c>
      <c r="C14" s="5" t="n">
        <v>3801200</v>
      </c>
    </row>
    <row r="15" spans="1:3">
      <c r="A15" s="4" t="s">
        <v>88</v>
      </c>
      <c r="B15" s="5" t="n">
        <v>3801200</v>
      </c>
      <c r="C15" s="5" t="n">
        <v>3801200</v>
      </c>
    </row>
    <row r="16" spans="1:3">
      <c r="A16" s="4" t="s">
        <v>89</v>
      </c>
    </row>
    <row r="17" spans="1:3">
      <c r="A17" s="4" t="s">
        <v>83</v>
      </c>
      <c r="B17" s="4" t="s">
        <v>90</v>
      </c>
      <c r="C17" s="4" t="s">
        <v>90</v>
      </c>
    </row>
    <row r="18" spans="1:3">
      <c r="A18" s="4" t="s">
        <v>85</v>
      </c>
      <c r="B18" s="7" t="n">
        <v>0.1</v>
      </c>
      <c r="C18" s="7" t="n">
        <v>0.1</v>
      </c>
    </row>
    <row r="19" spans="1:3">
      <c r="A19" s="4" t="s">
        <v>86</v>
      </c>
      <c r="B19" s="5" t="n">
        <v>9750000</v>
      </c>
      <c r="C19" s="5" t="n">
        <v>5750000</v>
      </c>
    </row>
    <row r="20" spans="1:3">
      <c r="A20" s="4" t="s">
        <v>87</v>
      </c>
      <c r="B20" s="5" t="n">
        <v>9750000</v>
      </c>
      <c r="C20" s="5" t="n">
        <v>5750000</v>
      </c>
    </row>
    <row r="21" spans="1:3">
      <c r="A21" s="4" t="s">
        <v>88</v>
      </c>
      <c r="B21" s="5" t="n">
        <v>9750000</v>
      </c>
      <c r="C21" s="5" t="n">
        <v>5750000</v>
      </c>
    </row>
    <row r="22" spans="1:3">
      <c r="A22" s="4" t="s">
        <v>91</v>
      </c>
    </row>
    <row r="23" spans="1:3">
      <c r="A23" s="4" t="s">
        <v>83</v>
      </c>
      <c r="B23" s="4" t="s">
        <v>92</v>
      </c>
      <c r="C23" s="4" t="s">
        <v>92</v>
      </c>
    </row>
    <row r="24" spans="1:3">
      <c r="A24" s="4" t="s">
        <v>85</v>
      </c>
      <c r="B24" s="7" t="n">
        <v>0.1</v>
      </c>
      <c r="C24" s="7" t="n">
        <v>0.1</v>
      </c>
    </row>
    <row r="25" spans="1:3">
      <c r="A25" s="4" t="s">
        <v>86</v>
      </c>
      <c r="B25" s="5" t="n">
        <v>2300000</v>
      </c>
      <c r="C25" s="5" t="n">
        <v>2300000</v>
      </c>
    </row>
    <row r="26" spans="1:3">
      <c r="A26" s="4" t="s">
        <v>87</v>
      </c>
      <c r="B26" s="5" t="n">
        <v>2000000</v>
      </c>
      <c r="C26" s="5" t="n">
        <v>2000000</v>
      </c>
    </row>
    <row r="27" spans="1:3">
      <c r="A27" s="4" t="s">
        <v>88</v>
      </c>
      <c r="B27" s="5" t="n">
        <v>2000000</v>
      </c>
      <c r="C27"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28"/>
    <col customWidth="1" max="3" min="3" width="28"/>
    <col customWidth="1" max="4" min="4" width="28"/>
    <col customWidth="1" max="5" min="5" width="21"/>
    <col customWidth="1" max="6" min="6" width="21"/>
  </cols>
  <sheetData>
    <row r="1" spans="1:6">
      <c r="A1" s="1" t="s">
        <v>294</v>
      </c>
      <c r="B1" s="2" t="s">
        <v>295</v>
      </c>
      <c r="C1" s="2" t="s">
        <v>296</v>
      </c>
      <c r="D1" s="2" t="s">
        <v>297</v>
      </c>
      <c r="E1" s="2" t="s">
        <v>279</v>
      </c>
      <c r="F1" s="2" t="s">
        <v>259</v>
      </c>
    </row>
    <row r="2" spans="1:6">
      <c r="A2" s="4" t="s">
        <v>298</v>
      </c>
      <c r="E2" s="6" t="n">
        <v>37308285</v>
      </c>
      <c r="F2" s="6" t="n">
        <v>24549398</v>
      </c>
    </row>
    <row r="3" spans="1:6">
      <c r="A3" s="4" t="s">
        <v>299</v>
      </c>
      <c r="E3" s="6" t="n">
        <v>606000</v>
      </c>
    </row>
    <row r="4" spans="1:6">
      <c r="A4" s="4" t="s">
        <v>300</v>
      </c>
    </row>
    <row r="5" spans="1:6">
      <c r="A5" s="4" t="s">
        <v>301</v>
      </c>
      <c r="D5" s="6" t="n">
        <v>7300000</v>
      </c>
    </row>
    <row r="6" spans="1:6">
      <c r="A6" s="4" t="s">
        <v>302</v>
      </c>
    </row>
    <row r="7" spans="1:6">
      <c r="A7" s="4" t="s">
        <v>298</v>
      </c>
      <c r="D7" s="6" t="n">
        <v>19386000</v>
      </c>
    </row>
    <row r="8" spans="1:6">
      <c r="A8" s="4" t="s">
        <v>303</v>
      </c>
      <c r="D8" s="5" t="n">
        <v>824</v>
      </c>
    </row>
    <row r="9" spans="1:6">
      <c r="A9" s="4" t="s">
        <v>304</v>
      </c>
      <c r="D9" s="5" t="n">
        <v>101</v>
      </c>
    </row>
    <row r="10" spans="1:6">
      <c r="A10" s="4" t="s">
        <v>305</v>
      </c>
      <c r="D10" s="4" t="s">
        <v>306</v>
      </c>
    </row>
    <row r="11" spans="1:6">
      <c r="A11" s="4" t="s">
        <v>301</v>
      </c>
      <c r="D11" s="6" t="n">
        <v>7300000</v>
      </c>
    </row>
    <row r="12" spans="1:6">
      <c r="A12" s="4" t="s">
        <v>307</v>
      </c>
    </row>
    <row r="13" spans="1:6">
      <c r="A13" s="4" t="s">
        <v>298</v>
      </c>
      <c r="C13" s="6" t="n">
        <v>11650000</v>
      </c>
    </row>
    <row r="14" spans="1:6">
      <c r="A14" s="4" t="s">
        <v>303</v>
      </c>
      <c r="C14" s="5" t="n">
        <v>285</v>
      </c>
    </row>
    <row r="15" spans="1:6">
      <c r="A15" s="4" t="s">
        <v>304</v>
      </c>
      <c r="C15" s="5" t="n">
        <v>60</v>
      </c>
    </row>
    <row r="16" spans="1:6">
      <c r="A16" s="4" t="s">
        <v>305</v>
      </c>
      <c r="C16" s="4" t="s">
        <v>308</v>
      </c>
    </row>
    <row r="17" spans="1:6">
      <c r="A17" s="4" t="s">
        <v>309</v>
      </c>
    </row>
    <row r="18" spans="1:6">
      <c r="A18" s="4" t="s">
        <v>301</v>
      </c>
      <c r="B18" s="6" t="n">
        <v>12100000</v>
      </c>
    </row>
    <row r="19" spans="1:6">
      <c r="A19" s="4" t="s">
        <v>310</v>
      </c>
    </row>
    <row r="20" spans="1:6">
      <c r="A20" s="4" t="s">
        <v>298</v>
      </c>
      <c r="B20" s="6" t="n">
        <v>25201000</v>
      </c>
    </row>
    <row r="21" spans="1:6">
      <c r="A21" s="4" t="s">
        <v>303</v>
      </c>
      <c r="B21" s="5" t="n">
        <v>386</v>
      </c>
    </row>
    <row r="22" spans="1:6">
      <c r="A22" s="4" t="s">
        <v>304</v>
      </c>
      <c r="B22" s="5" t="n">
        <v>85</v>
      </c>
    </row>
    <row r="23" spans="1:6">
      <c r="A23" s="4" t="s">
        <v>305</v>
      </c>
      <c r="B23" s="4" t="s">
        <v>311</v>
      </c>
    </row>
    <row r="24" spans="1:6">
      <c r="A24" s="4" t="s">
        <v>301</v>
      </c>
      <c r="B24" s="6" t="n">
        <v>12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79</v>
      </c>
    </row>
    <row r="2" spans="1:2">
      <c r="A2" s="3" t="s">
        <v>197</v>
      </c>
    </row>
    <row r="3" spans="1:2">
      <c r="A3" s="4" t="s">
        <v>34</v>
      </c>
      <c r="B3" s="6" t="n">
        <v>4185790</v>
      </c>
    </row>
    <row r="4" spans="1:2">
      <c r="A4" s="4" t="s">
        <v>313</v>
      </c>
      <c r="B4" s="5" t="n">
        <v>52529669</v>
      </c>
    </row>
    <row r="5" spans="1:2">
      <c r="A5" s="4" t="s">
        <v>314</v>
      </c>
      <c r="B5" s="5" t="n">
        <v>127286</v>
      </c>
    </row>
    <row r="6" spans="1:2">
      <c r="A6" s="4" t="s">
        <v>315</v>
      </c>
      <c r="B6" s="6" t="n">
        <v>56842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6</v>
      </c>
      <c r="B1" s="2" t="s">
        <v>317</v>
      </c>
      <c r="C1" s="2" t="s">
        <v>2</v>
      </c>
      <c r="D1" s="2" t="s">
        <v>95</v>
      </c>
      <c r="E1" s="2" t="s">
        <v>318</v>
      </c>
      <c r="F1" s="2" t="s">
        <v>319</v>
      </c>
      <c r="G1" s="2" t="s">
        <v>2</v>
      </c>
      <c r="H1" s="2" t="s">
        <v>95</v>
      </c>
      <c r="I1" s="2" t="s">
        <v>32</v>
      </c>
    </row>
    <row r="2" spans="1:9">
      <c r="A2" s="4" t="s">
        <v>320</v>
      </c>
      <c r="C2" s="6" t="n">
        <v>116437477</v>
      </c>
      <c r="G2" s="6" t="n">
        <v>116437477</v>
      </c>
      <c r="I2" s="6" t="n">
        <v>99595736</v>
      </c>
    </row>
    <row r="3" spans="1:9">
      <c r="A3" s="4" t="s">
        <v>321</v>
      </c>
      <c r="B3" s="6" t="n">
        <v>11519582</v>
      </c>
      <c r="D3" s="6" t="n">
        <v>0</v>
      </c>
      <c r="E3" s="6" t="n">
        <v>0</v>
      </c>
      <c r="F3" s="6" t="n">
        <v>0</v>
      </c>
    </row>
    <row r="4" spans="1:9">
      <c r="A4" s="4" t="s">
        <v>322</v>
      </c>
      <c r="G4" s="5" t="n">
        <v>1363908</v>
      </c>
      <c r="H4" s="6" t="n">
        <v>17978715</v>
      </c>
    </row>
    <row r="5" spans="1:9">
      <c r="A5" s="4" t="s">
        <v>323</v>
      </c>
      <c r="C5" s="5" t="n">
        <v>237314</v>
      </c>
    </row>
    <row r="6" spans="1:9">
      <c r="A6" s="4" t="s">
        <v>324</v>
      </c>
      <c r="C6" s="5" t="n">
        <v>9234252</v>
      </c>
      <c r="D6" s="6" t="n">
        <v>-10487430</v>
      </c>
      <c r="G6" s="6" t="n">
        <v>15477833</v>
      </c>
      <c r="H6" s="6" t="n">
        <v>-19762579</v>
      </c>
    </row>
    <row r="7" spans="1:9">
      <c r="A7" s="4" t="s">
        <v>273</v>
      </c>
    </row>
    <row r="8" spans="1:9">
      <c r="A8" s="4" t="s">
        <v>276</v>
      </c>
      <c r="G8" s="4" t="s">
        <v>277</v>
      </c>
    </row>
    <row r="9" spans="1:9">
      <c r="A9" s="4" t="s">
        <v>321</v>
      </c>
      <c r="G9" s="6" t="n">
        <v>-24677981</v>
      </c>
    </row>
    <row r="10" spans="1:9">
      <c r="A10" s="4" t="s">
        <v>325</v>
      </c>
    </row>
    <row r="11" spans="1:9">
      <c r="A11" s="4" t="s">
        <v>320</v>
      </c>
      <c r="C11" s="6" t="n">
        <v>36632846</v>
      </c>
      <c r="G11" s="6" t="n">
        <v>36632846</v>
      </c>
    </row>
    <row r="12" spans="1:9">
      <c r="A12" s="4" t="s">
        <v>326</v>
      </c>
      <c r="G12" s="5" t="n">
        <v>2542182</v>
      </c>
    </row>
    <row r="13" spans="1:9">
      <c r="A13" s="4" t="s">
        <v>327</v>
      </c>
      <c r="G13" s="6" t="n">
        <v>23555487</v>
      </c>
    </row>
    <row r="14" spans="1:9">
      <c r="A14" s="4" t="s">
        <v>328</v>
      </c>
    </row>
    <row r="15" spans="1:9">
      <c r="A15" s="4" t="s">
        <v>329</v>
      </c>
      <c r="G15" s="5" t="n">
        <v>96129</v>
      </c>
    </row>
    <row r="16" spans="1:9">
      <c r="A16" s="4" t="s">
        <v>323</v>
      </c>
      <c r="G16" s="6" t="n">
        <v>1263079</v>
      </c>
    </row>
    <row r="17" spans="1:9">
      <c r="A17" s="4" t="s">
        <v>330</v>
      </c>
      <c r="C17" s="7" t="n">
        <v>13.14</v>
      </c>
      <c r="G17" s="7" t="n">
        <v>1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80"/>
    <col customWidth="1" max="7" min="7" width="25"/>
    <col customWidth="1" max="8" min="8" width="25"/>
    <col customWidth="1" max="9" min="9" width="14"/>
  </cols>
  <sheetData>
    <row r="1" spans="1:9">
      <c r="A1" s="1" t="s">
        <v>331</v>
      </c>
      <c r="B1" s="2" t="s">
        <v>2</v>
      </c>
      <c r="C1" s="2" t="s">
        <v>332</v>
      </c>
      <c r="D1" s="2" t="s">
        <v>333</v>
      </c>
      <c r="E1" s="2" t="s">
        <v>334</v>
      </c>
      <c r="F1" s="2" t="s">
        <v>335</v>
      </c>
      <c r="G1" s="2" t="s">
        <v>2</v>
      </c>
      <c r="H1" s="2" t="s">
        <v>32</v>
      </c>
      <c r="I1" s="2" t="s">
        <v>336</v>
      </c>
    </row>
    <row r="2" spans="1:9">
      <c r="A2" s="4" t="s">
        <v>337</v>
      </c>
      <c r="B2" s="6" t="n">
        <v>5000000</v>
      </c>
      <c r="G2" s="6" t="n">
        <v>5000000</v>
      </c>
    </row>
    <row r="3" spans="1:9">
      <c r="A3" s="4" t="s">
        <v>338</v>
      </c>
      <c r="B3" s="6" t="n">
        <v>359692</v>
      </c>
      <c r="G3" s="6" t="n">
        <v>359692</v>
      </c>
      <c r="H3" s="6" t="n">
        <v>432126</v>
      </c>
    </row>
    <row r="4" spans="1:9">
      <c r="A4" s="4" t="s">
        <v>339</v>
      </c>
      <c r="B4" s="4" t="s">
        <v>340</v>
      </c>
      <c r="G4" s="4" t="s">
        <v>340</v>
      </c>
      <c r="H4" s="4" t="s">
        <v>341</v>
      </c>
    </row>
    <row r="5" spans="1:9">
      <c r="A5" s="4" t="s">
        <v>342</v>
      </c>
      <c r="B5" s="6" t="n">
        <v>40606862</v>
      </c>
      <c r="G5" s="6" t="n">
        <v>40606862</v>
      </c>
    </row>
    <row r="6" spans="1:9">
      <c r="A6" s="4" t="s">
        <v>343</v>
      </c>
      <c r="B6" s="4" t="s">
        <v>344</v>
      </c>
      <c r="G6" s="4" t="s">
        <v>344</v>
      </c>
    </row>
    <row r="7" spans="1:9">
      <c r="A7" s="4" t="s">
        <v>345</v>
      </c>
      <c r="G7" s="4" t="s">
        <v>346</v>
      </c>
      <c r="H7" s="4" t="s">
        <v>347</v>
      </c>
    </row>
    <row r="8" spans="1:9">
      <c r="A8" s="4" t="s">
        <v>300</v>
      </c>
    </row>
    <row r="9" spans="1:9">
      <c r="A9" s="4" t="s">
        <v>301</v>
      </c>
      <c r="D9" s="6" t="n">
        <v>7300000</v>
      </c>
    </row>
    <row r="10" spans="1:9">
      <c r="A10" s="4" t="s">
        <v>348</v>
      </c>
      <c r="D10" s="4" t="s">
        <v>349</v>
      </c>
    </row>
    <row r="11" spans="1:9">
      <c r="A11" s="4" t="s">
        <v>350</v>
      </c>
      <c r="D11" s="4" t="s">
        <v>351</v>
      </c>
    </row>
    <row r="12" spans="1:9">
      <c r="A12" s="4" t="s">
        <v>309</v>
      </c>
    </row>
    <row r="13" spans="1:9">
      <c r="A13" s="4" t="s">
        <v>301</v>
      </c>
      <c r="C13" s="6" t="n">
        <v>12100000</v>
      </c>
    </row>
    <row r="14" spans="1:9">
      <c r="A14" s="4" t="s">
        <v>348</v>
      </c>
      <c r="C14" s="4" t="s">
        <v>352</v>
      </c>
    </row>
    <row r="15" spans="1:9">
      <c r="A15" s="4" t="s">
        <v>350</v>
      </c>
      <c r="C15" s="4" t="s">
        <v>353</v>
      </c>
    </row>
    <row r="16" spans="1:9">
      <c r="A16" s="4" t="s">
        <v>354</v>
      </c>
    </row>
    <row r="17" spans="1:9">
      <c r="A17" s="4" t="s">
        <v>339</v>
      </c>
      <c r="B17" s="4" t="s">
        <v>355</v>
      </c>
      <c r="G17" s="4" t="s">
        <v>355</v>
      </c>
    </row>
    <row r="18" spans="1:9">
      <c r="A18" s="4" t="s">
        <v>301</v>
      </c>
      <c r="B18" s="6" t="n">
        <v>6075000</v>
      </c>
      <c r="G18" s="6" t="n">
        <v>6075000</v>
      </c>
    </row>
    <row r="19" spans="1:9">
      <c r="A19" s="4" t="s">
        <v>348</v>
      </c>
      <c r="B19" s="4" t="s">
        <v>356</v>
      </c>
      <c r="G19" s="4" t="s">
        <v>356</v>
      </c>
    </row>
    <row r="20" spans="1:9">
      <c r="A20" s="4" t="s">
        <v>357</v>
      </c>
      <c r="B20" s="4" t="s">
        <v>358</v>
      </c>
    </row>
    <row r="21" spans="1:9">
      <c r="A21" s="4" t="s">
        <v>350</v>
      </c>
      <c r="B21" s="4" t="s">
        <v>359</v>
      </c>
    </row>
    <row r="22" spans="1:9">
      <c r="A22" s="4" t="s">
        <v>360</v>
      </c>
      <c r="B22" s="4" t="s">
        <v>361</v>
      </c>
    </row>
    <row r="23" spans="1:9">
      <c r="A23" s="4" t="s">
        <v>362</v>
      </c>
      <c r="B23" s="6" t="n">
        <v>2300000</v>
      </c>
    </row>
    <row r="24" spans="1:9">
      <c r="A24" s="4" t="s">
        <v>363</v>
      </c>
    </row>
    <row r="25" spans="1:9">
      <c r="A25" s="4" t="s">
        <v>301</v>
      </c>
      <c r="E25" s="6" t="n">
        <v>38775000</v>
      </c>
    </row>
    <row r="26" spans="1:9">
      <c r="A26" s="4" t="s">
        <v>348</v>
      </c>
      <c r="E26" s="4" t="s">
        <v>364</v>
      </c>
    </row>
    <row r="27" spans="1:9">
      <c r="A27" s="4" t="s">
        <v>357</v>
      </c>
      <c r="E27" s="4" t="s">
        <v>365</v>
      </c>
    </row>
    <row r="28" spans="1:9">
      <c r="A28" s="4" t="s">
        <v>350</v>
      </c>
      <c r="E28" s="4" t="s">
        <v>366</v>
      </c>
    </row>
    <row r="29" spans="1:9">
      <c r="A29" s="4" t="s">
        <v>360</v>
      </c>
      <c r="E29" s="4" t="s">
        <v>361</v>
      </c>
    </row>
    <row r="30" spans="1:9">
      <c r="A30" s="4" t="s">
        <v>367</v>
      </c>
    </row>
    <row r="31" spans="1:9">
      <c r="A31" s="4" t="s">
        <v>339</v>
      </c>
      <c r="E31" s="4" t="s">
        <v>368</v>
      </c>
    </row>
    <row r="32" spans="1:9">
      <c r="A32" s="4" t="s">
        <v>362</v>
      </c>
      <c r="E32" s="6" t="n">
        <v>11500000</v>
      </c>
    </row>
    <row r="33" spans="1:9">
      <c r="A33" s="4" t="s">
        <v>369</v>
      </c>
    </row>
    <row r="34" spans="1:9">
      <c r="A34" s="4" t="s">
        <v>370</v>
      </c>
      <c r="F34" s="6" t="n">
        <v>75000000</v>
      </c>
    </row>
    <row r="35" spans="1:9">
      <c r="A35" s="4" t="s">
        <v>371</v>
      </c>
      <c r="F35" s="5" t="n">
        <v>50000000</v>
      </c>
    </row>
    <row r="36" spans="1:9">
      <c r="A36" s="4" t="s">
        <v>372</v>
      </c>
      <c r="F36" s="6" t="n">
        <v>125000000</v>
      </c>
    </row>
    <row r="37" spans="1:9">
      <c r="A37" s="4" t="s">
        <v>373</v>
      </c>
      <c r="F37" s="4" t="s">
        <v>374</v>
      </c>
    </row>
    <row r="38" spans="1:9">
      <c r="A38" s="4" t="s">
        <v>375</v>
      </c>
      <c r="F38" s="4" t="s">
        <v>376</v>
      </c>
    </row>
    <row r="39" spans="1:9">
      <c r="A39" s="4" t="s">
        <v>377</v>
      </c>
    </row>
    <row r="40" spans="1:9">
      <c r="A40" s="4" t="s">
        <v>337</v>
      </c>
      <c r="B40" s="6" t="n">
        <v>15000000</v>
      </c>
      <c r="G40" s="6" t="n">
        <v>15000000</v>
      </c>
      <c r="I40" s="6"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8</v>
      </c>
      <c r="B1" s="2" t="s">
        <v>2</v>
      </c>
      <c r="C1" s="2" t="s">
        <v>32</v>
      </c>
    </row>
    <row r="2" spans="1:3">
      <c r="A2" s="3" t="s">
        <v>203</v>
      </c>
    </row>
    <row r="3" spans="1:3">
      <c r="A3" s="4" t="s">
        <v>379</v>
      </c>
      <c r="B3" s="6" t="n">
        <v>379101982</v>
      </c>
      <c r="C3" s="6" t="n">
        <v>334411425</v>
      </c>
    </row>
    <row r="4" spans="1:3">
      <c r="A4" s="4" t="s">
        <v>338</v>
      </c>
      <c r="B4" s="5" t="n">
        <v>-3618206</v>
      </c>
      <c r="C4" s="5" t="n">
        <v>-3318362</v>
      </c>
    </row>
    <row r="5" spans="1:3">
      <c r="A5" s="4" t="s">
        <v>380</v>
      </c>
      <c r="B5" s="6" t="n">
        <v>375483776</v>
      </c>
      <c r="C5" s="6" t="n">
        <v>331093063</v>
      </c>
    </row>
    <row r="6" spans="1:3">
      <c r="A6" s="4" t="s">
        <v>381</v>
      </c>
      <c r="B6" s="4" t="s">
        <v>382</v>
      </c>
      <c r="C6" s="4" t="s">
        <v>383</v>
      </c>
    </row>
    <row r="7" spans="1:3">
      <c r="A7" s="4" t="s">
        <v>384</v>
      </c>
      <c r="B7" s="4" t="s">
        <v>341</v>
      </c>
      <c r="C7" s="4" t="s">
        <v>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9"/>
    <col customWidth="1" max="6" min="6" width="37"/>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85</v>
      </c>
      <c r="B1" s="2" t="s">
        <v>386</v>
      </c>
      <c r="C1" s="2" t="s">
        <v>387</v>
      </c>
      <c r="D1" s="2" t="s">
        <v>388</v>
      </c>
      <c r="E1" s="2" t="s">
        <v>389</v>
      </c>
      <c r="F1" s="2" t="s">
        <v>390</v>
      </c>
      <c r="G1" s="2" t="s">
        <v>391</v>
      </c>
      <c r="H1" s="2" t="s">
        <v>336</v>
      </c>
      <c r="I1" s="2" t="s">
        <v>392</v>
      </c>
      <c r="J1" s="2" t="s">
        <v>2</v>
      </c>
      <c r="K1" s="2" t="s">
        <v>393</v>
      </c>
      <c r="L1" s="2" t="s">
        <v>394</v>
      </c>
      <c r="M1" s="2" t="s">
        <v>95</v>
      </c>
      <c r="N1" s="2" t="s">
        <v>318</v>
      </c>
      <c r="O1" s="2" t="s">
        <v>319</v>
      </c>
      <c r="P1" s="2" t="s">
        <v>2</v>
      </c>
      <c r="Q1" s="2" t="s">
        <v>95</v>
      </c>
      <c r="R1" s="2" t="s">
        <v>395</v>
      </c>
      <c r="S1" s="2" t="s">
        <v>396</v>
      </c>
      <c r="T1" s="2" t="s">
        <v>397</v>
      </c>
      <c r="U1" s="2" t="s">
        <v>32</v>
      </c>
    </row>
    <row r="2" spans="1:21">
      <c r="A2" s="4" t="s">
        <v>398</v>
      </c>
      <c r="P2" s="6" t="n">
        <v>5638082</v>
      </c>
      <c r="Q2" s="6" t="n">
        <v>2925207</v>
      </c>
    </row>
    <row r="3" spans="1:21">
      <c r="A3" s="4" t="s">
        <v>399</v>
      </c>
      <c r="J3" s="6" t="n">
        <v>7821424</v>
      </c>
      <c r="K3" s="6" t="n">
        <v>10723557</v>
      </c>
      <c r="L3" s="6" t="n">
        <v>10671704</v>
      </c>
      <c r="M3" s="6" t="n">
        <v>7809381</v>
      </c>
      <c r="N3" s="6" t="n">
        <v>6356330</v>
      </c>
      <c r="O3" s="6" t="n">
        <v>10051499</v>
      </c>
    </row>
    <row r="4" spans="1:21">
      <c r="A4" s="4" t="s">
        <v>400</v>
      </c>
      <c r="P4" s="6" t="n">
        <v>237314</v>
      </c>
      <c r="Q4" s="6" t="n">
        <v>0</v>
      </c>
    </row>
    <row r="5" spans="1:21">
      <c r="A5" s="4" t="s">
        <v>401</v>
      </c>
      <c r="J5" s="6" t="n">
        <v>237314</v>
      </c>
    </row>
    <row r="6" spans="1:21">
      <c r="A6" s="4" t="s">
        <v>402</v>
      </c>
      <c r="S6" s="5" t="n">
        <v>142413800</v>
      </c>
      <c r="T6" s="5" t="n">
        <v>126413800</v>
      </c>
    </row>
    <row r="7" spans="1:21">
      <c r="A7" s="4" t="s">
        <v>75</v>
      </c>
      <c r="J7" s="5" t="n">
        <v>123363800</v>
      </c>
      <c r="P7" s="5" t="n">
        <v>123363800</v>
      </c>
      <c r="U7" s="5" t="n">
        <v>111363800</v>
      </c>
    </row>
    <row r="8" spans="1:21">
      <c r="A8" s="4" t="s">
        <v>403</v>
      </c>
      <c r="J8" s="5" t="n">
        <v>3000000</v>
      </c>
      <c r="P8" s="5" t="n">
        <v>3000000</v>
      </c>
      <c r="S8" s="5" t="n">
        <v>3000000</v>
      </c>
      <c r="U8" s="5" t="n">
        <v>3000000</v>
      </c>
    </row>
    <row r="9" spans="1:21">
      <c r="A9" s="4" t="s">
        <v>404</v>
      </c>
    </row>
    <row r="10" spans="1:21">
      <c r="A10" s="4" t="s">
        <v>402</v>
      </c>
      <c r="C10" s="5" t="n">
        <v>150413800</v>
      </c>
    </row>
    <row r="11" spans="1:21">
      <c r="A11" s="4" t="s">
        <v>403</v>
      </c>
      <c r="C11" s="5" t="n">
        <v>3000000</v>
      </c>
    </row>
    <row r="12" spans="1:21">
      <c r="A12" s="4" t="s">
        <v>405</v>
      </c>
    </row>
    <row r="13" spans="1:21">
      <c r="A13" s="4" t="s">
        <v>402</v>
      </c>
      <c r="D13" s="5" t="n">
        <v>150413800</v>
      </c>
      <c r="R13" s="5" t="n">
        <v>142413800</v>
      </c>
    </row>
    <row r="14" spans="1:21">
      <c r="A14" s="4" t="s">
        <v>403</v>
      </c>
      <c r="D14" s="5" t="n">
        <v>3000000</v>
      </c>
    </row>
    <row r="15" spans="1:21">
      <c r="A15" s="4" t="s">
        <v>406</v>
      </c>
    </row>
    <row r="16" spans="1:21">
      <c r="A16" s="4" t="s">
        <v>407</v>
      </c>
      <c r="D16" s="6" t="n">
        <v>100000000</v>
      </c>
    </row>
    <row r="17" spans="1:21">
      <c r="A17" s="4" t="s">
        <v>125</v>
      </c>
    </row>
    <row r="18" spans="1:21">
      <c r="A18" s="4" t="s">
        <v>408</v>
      </c>
      <c r="P18" s="6" t="n">
        <v>21461113</v>
      </c>
    </row>
    <row r="19" spans="1:21">
      <c r="A19" s="4" t="s">
        <v>398</v>
      </c>
      <c r="P19" s="5" t="n">
        <v>5638082</v>
      </c>
    </row>
    <row r="20" spans="1:21">
      <c r="A20" s="4" t="s">
        <v>399</v>
      </c>
      <c r="P20" s="6" t="n">
        <v>29216685</v>
      </c>
    </row>
    <row r="21" spans="1:21">
      <c r="A21" s="4" t="s">
        <v>409</v>
      </c>
      <c r="P21" s="5" t="n">
        <v>2315860</v>
      </c>
    </row>
    <row r="22" spans="1:21">
      <c r="A22" s="4" t="s">
        <v>410</v>
      </c>
      <c r="G22" s="6" t="n">
        <v>1000</v>
      </c>
    </row>
    <row r="23" spans="1:21">
      <c r="A23" s="4" t="s">
        <v>411</v>
      </c>
    </row>
    <row r="24" spans="1:21">
      <c r="A24" s="4" t="s">
        <v>408</v>
      </c>
      <c r="F24" s="6" t="n">
        <v>1900600</v>
      </c>
      <c r="P24" s="6" t="n">
        <v>5701800</v>
      </c>
    </row>
    <row r="25" spans="1:21">
      <c r="A25" s="4" t="s">
        <v>412</v>
      </c>
      <c r="F25" s="7" t="n">
        <v>0.5</v>
      </c>
    </row>
    <row r="26" spans="1:21">
      <c r="A26" s="4" t="s">
        <v>413</v>
      </c>
      <c r="F26" s="4" t="s">
        <v>414</v>
      </c>
    </row>
    <row r="27" spans="1:21">
      <c r="A27" s="4" t="s">
        <v>415</v>
      </c>
      <c r="F27" s="6" t="n">
        <v>2</v>
      </c>
    </row>
    <row r="28" spans="1:21">
      <c r="A28" s="4" t="s">
        <v>416</v>
      </c>
      <c r="F28" s="4" t="s">
        <v>417</v>
      </c>
    </row>
    <row r="29" spans="1:21">
      <c r="A29" s="4" t="s">
        <v>418</v>
      </c>
      <c r="F29" s="4" t="s">
        <v>84</v>
      </c>
    </row>
    <row r="30" spans="1:21">
      <c r="A30" s="4" t="s">
        <v>419</v>
      </c>
      <c r="F30" s="6" t="n">
        <v>25</v>
      </c>
    </row>
    <row r="31" spans="1:21">
      <c r="A31" s="4" t="s">
        <v>420</v>
      </c>
    </row>
    <row r="32" spans="1:21">
      <c r="A32" s="4" t="s">
        <v>413</v>
      </c>
      <c r="E32" s="4" t="s">
        <v>421</v>
      </c>
    </row>
    <row r="33" spans="1:21">
      <c r="A33" s="4" t="s">
        <v>415</v>
      </c>
      <c r="E33" s="7" t="n">
        <v>0.5</v>
      </c>
    </row>
    <row r="34" spans="1:21">
      <c r="A34" s="4" t="s">
        <v>422</v>
      </c>
      <c r="E34" s="4" t="s">
        <v>423</v>
      </c>
    </row>
    <row r="35" spans="1:21">
      <c r="A35" s="4" t="s">
        <v>416</v>
      </c>
      <c r="E35" s="4" t="s">
        <v>424</v>
      </c>
    </row>
    <row r="36" spans="1:21">
      <c r="A36" s="4" t="s">
        <v>425</v>
      </c>
    </row>
    <row r="37" spans="1:21">
      <c r="A37" s="4" t="s">
        <v>426</v>
      </c>
      <c r="H37" s="5" t="n">
        <v>9750000</v>
      </c>
    </row>
    <row r="38" spans="1:21">
      <c r="A38" s="4" t="s">
        <v>427</v>
      </c>
      <c r="H38" s="5" t="n">
        <v>4000000</v>
      </c>
    </row>
    <row r="39" spans="1:21">
      <c r="A39" s="4" t="s">
        <v>428</v>
      </c>
      <c r="H39" s="6" t="n">
        <v>96700000</v>
      </c>
    </row>
    <row r="40" spans="1:21">
      <c r="A40" s="4" t="s">
        <v>429</v>
      </c>
      <c r="J40" s="5" t="n">
        <v>9750000</v>
      </c>
      <c r="P40" s="5" t="n">
        <v>9750000</v>
      </c>
      <c r="S40" s="5" t="n">
        <v>5750000</v>
      </c>
    </row>
    <row r="41" spans="1:21">
      <c r="A41" s="4" t="s">
        <v>430</v>
      </c>
      <c r="H41" s="5" t="n">
        <v>4000000</v>
      </c>
    </row>
    <row r="42" spans="1:21">
      <c r="A42" s="4" t="s">
        <v>431</v>
      </c>
    </row>
    <row r="43" spans="1:21">
      <c r="A43" s="4" t="s">
        <v>429</v>
      </c>
      <c r="C43" s="5" t="n">
        <v>13750000</v>
      </c>
    </row>
    <row r="44" spans="1:21">
      <c r="A44" s="4" t="s">
        <v>432</v>
      </c>
      <c r="C44" s="5" t="n">
        <v>4000000</v>
      </c>
    </row>
    <row r="45" spans="1:21">
      <c r="A45" s="4" t="s">
        <v>433</v>
      </c>
    </row>
    <row r="46" spans="1:21">
      <c r="A46" s="4" t="s">
        <v>429</v>
      </c>
      <c r="D46" s="5" t="n">
        <v>9750000</v>
      </c>
    </row>
    <row r="47" spans="1:21">
      <c r="A47" s="4" t="s">
        <v>434</v>
      </c>
    </row>
    <row r="48" spans="1:21">
      <c r="A48" s="4" t="s">
        <v>426</v>
      </c>
      <c r="H48" s="5" t="n">
        <v>5750000</v>
      </c>
    </row>
    <row r="49" spans="1:21">
      <c r="A49" s="4" t="s">
        <v>435</v>
      </c>
      <c r="H49" s="4" t="s">
        <v>436</v>
      </c>
    </row>
    <row r="50" spans="1:21">
      <c r="A50" s="4" t="s">
        <v>82</v>
      </c>
    </row>
    <row r="51" spans="1:21">
      <c r="A51" s="4" t="s">
        <v>418</v>
      </c>
      <c r="H51" s="4" t="s">
        <v>84</v>
      </c>
    </row>
    <row r="52" spans="1:21">
      <c r="A52" s="4" t="s">
        <v>426</v>
      </c>
      <c r="J52" s="5" t="n">
        <v>3801200</v>
      </c>
      <c r="P52" s="5" t="n">
        <v>3801200</v>
      </c>
      <c r="U52" s="5" t="n">
        <v>3801200</v>
      </c>
    </row>
    <row r="53" spans="1:21">
      <c r="A53" s="4" t="s">
        <v>429</v>
      </c>
      <c r="J53" s="5" t="n">
        <v>4000000</v>
      </c>
      <c r="P53" s="5" t="n">
        <v>4000000</v>
      </c>
      <c r="U53" s="5" t="n">
        <v>4000000</v>
      </c>
    </row>
    <row r="54" spans="1:21">
      <c r="A54" s="4" t="s">
        <v>437</v>
      </c>
    </row>
    <row r="55" spans="1:21">
      <c r="A55" s="4" t="s">
        <v>408</v>
      </c>
      <c r="F55" s="6" t="n">
        <v>796876</v>
      </c>
      <c r="P55" s="6" t="n">
        <v>2390628</v>
      </c>
    </row>
    <row r="56" spans="1:21">
      <c r="A56" s="4" t="s">
        <v>412</v>
      </c>
      <c r="F56" s="9" t="n">
        <v>0.3984375</v>
      </c>
    </row>
    <row r="57" spans="1:21">
      <c r="A57" s="4" t="s">
        <v>413</v>
      </c>
      <c r="F57" s="4" t="s">
        <v>414</v>
      </c>
    </row>
    <row r="58" spans="1:21">
      <c r="A58" s="4" t="s">
        <v>415</v>
      </c>
      <c r="F58" s="10" t="n">
        <v>1.59375</v>
      </c>
    </row>
    <row r="59" spans="1:21">
      <c r="A59" s="4" t="s">
        <v>416</v>
      </c>
      <c r="F59" s="4" t="s">
        <v>417</v>
      </c>
    </row>
    <row r="60" spans="1:21">
      <c r="A60" s="4" t="s">
        <v>418</v>
      </c>
      <c r="F60" s="4" t="s">
        <v>92</v>
      </c>
      <c r="H60" s="4" t="s">
        <v>92</v>
      </c>
    </row>
    <row r="61" spans="1:21">
      <c r="A61" s="4" t="s">
        <v>419</v>
      </c>
      <c r="F61" s="6" t="n">
        <v>25</v>
      </c>
    </row>
    <row r="62" spans="1:21">
      <c r="A62" s="4" t="s">
        <v>438</v>
      </c>
    </row>
    <row r="63" spans="1:21">
      <c r="A63" s="4" t="s">
        <v>413</v>
      </c>
      <c r="E63" s="4" t="s">
        <v>421</v>
      </c>
    </row>
    <row r="64" spans="1:21">
      <c r="A64" s="4" t="s">
        <v>415</v>
      </c>
      <c r="E64" s="9" t="n">
        <v>0.3984375</v>
      </c>
    </row>
    <row r="65" spans="1:21">
      <c r="A65" s="4" t="s">
        <v>422</v>
      </c>
      <c r="E65" s="4" t="s">
        <v>423</v>
      </c>
    </row>
    <row r="66" spans="1:21">
      <c r="A66" s="4" t="s">
        <v>416</v>
      </c>
      <c r="E66" s="4" t="s">
        <v>439</v>
      </c>
    </row>
    <row r="67" spans="1:21">
      <c r="A67" s="4" t="s">
        <v>440</v>
      </c>
    </row>
    <row r="68" spans="1:21">
      <c r="A68" s="4" t="s">
        <v>429</v>
      </c>
      <c r="J68" s="5" t="n">
        <v>4000000</v>
      </c>
      <c r="P68" s="5" t="n">
        <v>4000000</v>
      </c>
      <c r="S68" s="5" t="n">
        <v>4000000</v>
      </c>
    </row>
    <row r="69" spans="1:21">
      <c r="A69" s="4" t="s">
        <v>441</v>
      </c>
    </row>
    <row r="70" spans="1:21">
      <c r="A70" s="4" t="s">
        <v>429</v>
      </c>
      <c r="C70" s="5" t="n">
        <v>4000000</v>
      </c>
    </row>
    <row r="71" spans="1:21">
      <c r="A71" s="4" t="s">
        <v>442</v>
      </c>
    </row>
    <row r="72" spans="1:21">
      <c r="A72" s="4" t="s">
        <v>429</v>
      </c>
      <c r="D72" s="5" t="n">
        <v>4000000</v>
      </c>
    </row>
    <row r="73" spans="1:21">
      <c r="A73" s="4" t="s">
        <v>443</v>
      </c>
    </row>
    <row r="74" spans="1:21">
      <c r="A74" s="4" t="s">
        <v>429</v>
      </c>
      <c r="J74" s="5" t="n">
        <v>2300000</v>
      </c>
      <c r="P74" s="5" t="n">
        <v>2300000</v>
      </c>
      <c r="S74" s="5" t="n">
        <v>2300000</v>
      </c>
    </row>
    <row r="75" spans="1:21">
      <c r="A75" s="4" t="s">
        <v>444</v>
      </c>
    </row>
    <row r="76" spans="1:21">
      <c r="A76" s="4" t="s">
        <v>429</v>
      </c>
      <c r="C76" s="5" t="n">
        <v>6000000</v>
      </c>
    </row>
    <row r="77" spans="1:21">
      <c r="A77" s="4" t="s">
        <v>432</v>
      </c>
      <c r="C77" s="5" t="n">
        <v>3700000</v>
      </c>
    </row>
    <row r="78" spans="1:21">
      <c r="A78" s="4" t="s">
        <v>445</v>
      </c>
    </row>
    <row r="79" spans="1:21">
      <c r="A79" s="4" t="s">
        <v>446</v>
      </c>
      <c r="B79" s="5" t="n">
        <v>349767</v>
      </c>
    </row>
    <row r="80" spans="1:21">
      <c r="A80" s="4" t="s">
        <v>429</v>
      </c>
      <c r="D80" s="5" t="n">
        <v>2300000</v>
      </c>
    </row>
    <row r="81" spans="1:21">
      <c r="A81" s="4" t="s">
        <v>407</v>
      </c>
      <c r="B81" s="6" t="n">
        <v>8714713</v>
      </c>
    </row>
    <row r="82" spans="1:21">
      <c r="A82" s="4" t="s">
        <v>447</v>
      </c>
    </row>
    <row r="83" spans="1:21">
      <c r="A83" s="4" t="s">
        <v>408</v>
      </c>
      <c r="F83" s="6" t="n">
        <v>4113281</v>
      </c>
      <c r="P83" s="6" t="n">
        <v>10652344</v>
      </c>
    </row>
    <row r="84" spans="1:21">
      <c r="A84" s="4" t="s">
        <v>412</v>
      </c>
      <c r="F84" s="11" t="n">
        <v>0.421875</v>
      </c>
    </row>
    <row r="85" spans="1:21">
      <c r="A85" s="4" t="s">
        <v>413</v>
      </c>
      <c r="F85" s="4" t="s">
        <v>414</v>
      </c>
    </row>
    <row r="86" spans="1:21">
      <c r="A86" s="4" t="s">
        <v>415</v>
      </c>
      <c r="F86" s="12" t="n">
        <v>1.6875</v>
      </c>
    </row>
    <row r="87" spans="1:21">
      <c r="A87" s="4" t="s">
        <v>416</v>
      </c>
      <c r="F87" s="4" t="s">
        <v>417</v>
      </c>
    </row>
    <row r="88" spans="1:21">
      <c r="A88" s="4" t="s">
        <v>448</v>
      </c>
    </row>
    <row r="89" spans="1:21">
      <c r="A89" s="4" t="s">
        <v>413</v>
      </c>
      <c r="E89" s="4" t="s">
        <v>421</v>
      </c>
    </row>
    <row r="90" spans="1:21">
      <c r="A90" s="4" t="s">
        <v>415</v>
      </c>
      <c r="E90" s="11" t="n">
        <v>0.421875</v>
      </c>
    </row>
    <row r="91" spans="1:21">
      <c r="A91" s="4" t="s">
        <v>422</v>
      </c>
      <c r="E91" s="4" t="s">
        <v>423</v>
      </c>
    </row>
    <row r="92" spans="1:21">
      <c r="A92" s="4" t="s">
        <v>416</v>
      </c>
      <c r="E92" s="4" t="s">
        <v>439</v>
      </c>
    </row>
    <row r="93" spans="1:21">
      <c r="A93" s="4" t="s">
        <v>449</v>
      </c>
    </row>
    <row r="94" spans="1:21">
      <c r="A94" s="4" t="s">
        <v>432</v>
      </c>
      <c r="D94" s="5" t="n">
        <v>4000000</v>
      </c>
    </row>
    <row r="95" spans="1:21">
      <c r="A95" s="4" t="s">
        <v>91</v>
      </c>
    </row>
    <row r="96" spans="1:21">
      <c r="A96" s="4" t="s">
        <v>426</v>
      </c>
      <c r="J96" s="5" t="n">
        <v>2000000</v>
      </c>
      <c r="P96" s="5" t="n">
        <v>2000000</v>
      </c>
      <c r="U96" s="5" t="n">
        <v>2000000</v>
      </c>
    </row>
    <row r="97" spans="1:21">
      <c r="A97" s="4" t="s">
        <v>429</v>
      </c>
      <c r="J97" s="5" t="n">
        <v>2300000</v>
      </c>
      <c r="P97" s="5" t="n">
        <v>2300000</v>
      </c>
      <c r="U97" s="5" t="n">
        <v>2300000</v>
      </c>
    </row>
    <row r="98" spans="1:21">
      <c r="A98" s="4" t="s">
        <v>450</v>
      </c>
    </row>
    <row r="99" spans="1:21">
      <c r="A99" s="4" t="s">
        <v>432</v>
      </c>
      <c r="D99" s="5" t="n">
        <v>3700000</v>
      </c>
    </row>
    <row r="100" spans="1:21">
      <c r="A100" s="4" t="s">
        <v>125</v>
      </c>
    </row>
    <row r="101" spans="1:21">
      <c r="A101" s="4" t="s">
        <v>408</v>
      </c>
      <c r="F101" s="6" t="n">
        <v>7321730</v>
      </c>
    </row>
    <row r="102" spans="1:21">
      <c r="A102" s="4" t="s">
        <v>412</v>
      </c>
      <c r="F102" s="7" t="n">
        <v>0.18</v>
      </c>
    </row>
    <row r="103" spans="1:21">
      <c r="A103" s="4" t="s">
        <v>413</v>
      </c>
      <c r="F103" s="4" t="s">
        <v>414</v>
      </c>
    </row>
    <row r="104" spans="1:21">
      <c r="A104" s="4" t="s">
        <v>398</v>
      </c>
      <c r="F104" s="6" t="n">
        <v>1948084</v>
      </c>
    </row>
    <row r="105" spans="1:21">
      <c r="A105" s="4" t="s">
        <v>399</v>
      </c>
      <c r="J105" s="6" t="n">
        <v>64475</v>
      </c>
      <c r="K105" s="6" t="n">
        <v>83426</v>
      </c>
      <c r="L105" s="6" t="n">
        <v>83685</v>
      </c>
      <c r="M105" s="6" t="n">
        <v>51757</v>
      </c>
      <c r="N105" s="6" t="n">
        <v>47283</v>
      </c>
      <c r="O105" s="6" t="n">
        <v>80907</v>
      </c>
    </row>
    <row r="106" spans="1:21">
      <c r="A106" s="4" t="s">
        <v>409</v>
      </c>
      <c r="J106" s="5" t="n">
        <v>644755</v>
      </c>
      <c r="K106" s="5" t="n">
        <v>834258</v>
      </c>
      <c r="L106" s="5" t="n">
        <v>836847</v>
      </c>
      <c r="M106" s="5" t="n">
        <v>517571</v>
      </c>
      <c r="N106" s="5" t="n">
        <v>472825</v>
      </c>
      <c r="O106" s="5" t="n">
        <v>809076</v>
      </c>
    </row>
    <row r="107" spans="1:21">
      <c r="A107" s="4" t="s">
        <v>451</v>
      </c>
      <c r="J107" s="5" t="n">
        <v>-20000</v>
      </c>
    </row>
    <row r="108" spans="1:21">
      <c r="A108" s="4" t="s">
        <v>401</v>
      </c>
      <c r="J108" s="6" t="n">
        <v>2000</v>
      </c>
    </row>
    <row r="109" spans="1:21">
      <c r="A109" s="4" t="s">
        <v>452</v>
      </c>
      <c r="J109" s="5" t="n">
        <v>32000</v>
      </c>
      <c r="K109" s="5" t="n">
        <v>42000</v>
      </c>
      <c r="M109" s="5" t="n">
        <v>50500</v>
      </c>
      <c r="N109" s="5" t="n">
        <v>67000</v>
      </c>
      <c r="O109" s="5" t="n">
        <v>12000</v>
      </c>
    </row>
    <row r="110" spans="1:21">
      <c r="A110" s="4" t="s">
        <v>453</v>
      </c>
      <c r="S110" s="5" t="n">
        <v>16000000</v>
      </c>
    </row>
    <row r="111" spans="1:21">
      <c r="A111" s="4" t="s">
        <v>75</v>
      </c>
      <c r="S111" s="5" t="n">
        <v>127363800</v>
      </c>
      <c r="T111" s="5" t="n">
        <v>111363800</v>
      </c>
    </row>
    <row r="112" spans="1:21">
      <c r="A112" s="4" t="s">
        <v>454</v>
      </c>
    </row>
    <row r="113" spans="1:21">
      <c r="A113" s="4" t="s">
        <v>413</v>
      </c>
      <c r="E113" s="4" t="s">
        <v>421</v>
      </c>
    </row>
    <row r="114" spans="1:21">
      <c r="A114" s="4" t="s">
        <v>415</v>
      </c>
      <c r="E114" s="7" t="n">
        <v>0.18</v>
      </c>
    </row>
    <row r="115" spans="1:21">
      <c r="A115" s="4" t="s">
        <v>422</v>
      </c>
      <c r="E115" s="4" t="s">
        <v>423</v>
      </c>
    </row>
    <row r="116" spans="1:21">
      <c r="A116" s="4" t="s">
        <v>75</v>
      </c>
      <c r="C116" s="5" t="n">
        <v>123663800</v>
      </c>
    </row>
    <row r="117" spans="1:21">
      <c r="A117" s="4" t="s">
        <v>455</v>
      </c>
    </row>
    <row r="118" spans="1:21">
      <c r="A118" s="4" t="s">
        <v>453</v>
      </c>
      <c r="D118" s="5" t="n">
        <v>8000000</v>
      </c>
    </row>
    <row r="119" spans="1:21">
      <c r="A119" s="4" t="s">
        <v>75</v>
      </c>
      <c r="D119" s="5" t="n">
        <v>131363800</v>
      </c>
      <c r="R119" s="5" t="n">
        <v>123363800</v>
      </c>
    </row>
    <row r="120" spans="1:21">
      <c r="A120" s="4" t="s">
        <v>456</v>
      </c>
    </row>
    <row r="121" spans="1:21">
      <c r="A121" s="4" t="s">
        <v>451</v>
      </c>
      <c r="P121" s="5" t="n">
        <v>20000</v>
      </c>
    </row>
    <row r="122" spans="1:21">
      <c r="A122" s="4" t="s">
        <v>401</v>
      </c>
      <c r="P122" s="6" t="n">
        <v>237314</v>
      </c>
    </row>
    <row r="123" spans="1:21">
      <c r="A123" s="4" t="s">
        <v>457</v>
      </c>
      <c r="J123" s="7" t="n">
        <v>11.87</v>
      </c>
      <c r="P123" s="7" t="n">
        <v>11.87</v>
      </c>
    </row>
    <row r="124" spans="1:21">
      <c r="A124" s="4" t="s">
        <v>458</v>
      </c>
    </row>
    <row r="125" spans="1:21">
      <c r="A125" s="4" t="s">
        <v>400</v>
      </c>
      <c r="I125" s="6" t="n">
        <v>25000000</v>
      </c>
    </row>
    <row r="126" spans="1:21">
      <c r="A126" s="4" t="s">
        <v>447</v>
      </c>
    </row>
    <row r="127" spans="1:21">
      <c r="A127" s="4" t="s">
        <v>446</v>
      </c>
      <c r="H127" s="5" t="n">
        <v>4000000</v>
      </c>
    </row>
    <row r="128" spans="1:21">
      <c r="A128" s="4" t="s">
        <v>459</v>
      </c>
    </row>
    <row r="129" spans="1:21">
      <c r="A129" s="4" t="s">
        <v>452</v>
      </c>
      <c r="H129" s="5" t="n">
        <v>400000</v>
      </c>
    </row>
    <row r="130" spans="1:21">
      <c r="A130" s="4" t="s">
        <v>460</v>
      </c>
    </row>
    <row r="131" spans="1:21">
      <c r="A131" s="4" t="s">
        <v>419</v>
      </c>
      <c r="H131" s="6" t="n">
        <v>25</v>
      </c>
    </row>
    <row r="132" spans="1:21">
      <c r="A132" s="4" t="s">
        <v>461</v>
      </c>
      <c r="H132" s="6"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2</v>
      </c>
      <c r="B1" s="2" t="s">
        <v>463</v>
      </c>
      <c r="C1" s="2" t="s">
        <v>464</v>
      </c>
      <c r="D1" s="2" t="s">
        <v>2</v>
      </c>
      <c r="E1" s="2" t="s">
        <v>393</v>
      </c>
      <c r="F1" s="2" t="s">
        <v>394</v>
      </c>
      <c r="G1" s="2" t="s">
        <v>95</v>
      </c>
      <c r="H1" s="2" t="s">
        <v>318</v>
      </c>
      <c r="I1" s="2" t="s">
        <v>319</v>
      </c>
      <c r="J1" s="2" t="s">
        <v>2</v>
      </c>
      <c r="K1" s="2" t="s">
        <v>95</v>
      </c>
    </row>
    <row r="2" spans="1:11">
      <c r="A2" s="4" t="s">
        <v>465</v>
      </c>
      <c r="D2" s="6" t="n">
        <v>432837</v>
      </c>
      <c r="G2" s="6" t="n">
        <v>394168</v>
      </c>
      <c r="J2" s="6" t="n">
        <v>1491710</v>
      </c>
      <c r="K2" s="6" t="n">
        <v>1247722</v>
      </c>
    </row>
    <row r="3" spans="1:11">
      <c r="A3" s="4" t="s">
        <v>466</v>
      </c>
      <c r="E3" s="6" t="n">
        <v>0</v>
      </c>
      <c r="F3" s="6" t="n">
        <v>0</v>
      </c>
      <c r="G3" s="5" t="n">
        <v>0</v>
      </c>
      <c r="H3" s="6" t="n">
        <v>0</v>
      </c>
      <c r="I3" s="6" t="n">
        <v>0</v>
      </c>
    </row>
    <row r="4" spans="1:11">
      <c r="A4" s="4" t="s">
        <v>467</v>
      </c>
      <c r="J4" s="7" t="n">
        <v>1.72</v>
      </c>
      <c r="K4" s="7" t="n">
        <v>2.06</v>
      </c>
    </row>
    <row r="5" spans="1:11">
      <c r="A5" s="4" t="s">
        <v>468</v>
      </c>
      <c r="D5" s="6" t="n">
        <v>329320</v>
      </c>
      <c r="E5" s="6" t="n">
        <v>434660</v>
      </c>
      <c r="F5" s="6" t="n">
        <v>0</v>
      </c>
      <c r="G5" s="6" t="n">
        <v>549880</v>
      </c>
      <c r="H5" s="6" t="n">
        <v>701200</v>
      </c>
      <c r="I5" s="6" t="n">
        <v>133920</v>
      </c>
    </row>
    <row r="6" spans="1:11">
      <c r="A6" s="4" t="s">
        <v>469</v>
      </c>
      <c r="D6" s="5" t="n">
        <v>2822600</v>
      </c>
      <c r="J6" s="5" t="n">
        <v>2822600</v>
      </c>
    </row>
    <row r="7" spans="1:11">
      <c r="A7" s="4" t="s">
        <v>470</v>
      </c>
      <c r="D7" s="6" t="n">
        <v>4729040</v>
      </c>
      <c r="J7" s="6" t="n">
        <v>4729040</v>
      </c>
    </row>
    <row r="8" spans="1:11">
      <c r="A8" s="4" t="s">
        <v>471</v>
      </c>
      <c r="J8" s="6" t="n">
        <v>214480</v>
      </c>
    </row>
    <row r="9" spans="1:11">
      <c r="A9" s="4" t="s">
        <v>472</v>
      </c>
    </row>
    <row r="10" spans="1:11">
      <c r="A10" s="4" t="s">
        <v>473</v>
      </c>
      <c r="B10" s="4" t="s">
        <v>474</v>
      </c>
    </row>
    <row r="11" spans="1:11">
      <c r="A11" s="4" t="s">
        <v>475</v>
      </c>
      <c r="B11" s="5" t="n">
        <v>117600</v>
      </c>
    </row>
    <row r="12" spans="1:11">
      <c r="A12" s="4" t="s">
        <v>466</v>
      </c>
      <c r="B12" s="6" t="n">
        <v>1634640</v>
      </c>
    </row>
    <row r="13" spans="1:11">
      <c r="A13" s="4" t="s">
        <v>476</v>
      </c>
    </row>
    <row r="14" spans="1:11">
      <c r="A14" s="4" t="s">
        <v>477</v>
      </c>
      <c r="J14" s="5" t="n">
        <v>74000</v>
      </c>
    </row>
    <row r="15" spans="1:11">
      <c r="A15" s="4" t="s">
        <v>478</v>
      </c>
      <c r="J15" s="7" t="n">
        <v>10.32</v>
      </c>
    </row>
    <row r="16" spans="1:11">
      <c r="A16" s="4" t="s">
        <v>468</v>
      </c>
      <c r="J16" s="6" t="n">
        <v>763980</v>
      </c>
    </row>
    <row r="17" spans="1:11">
      <c r="A17" s="4" t="s">
        <v>479</v>
      </c>
    </row>
    <row r="18" spans="1:11">
      <c r="A18" s="4" t="s">
        <v>480</v>
      </c>
      <c r="D18" s="5" t="n">
        <v>1196900</v>
      </c>
      <c r="J18" s="5" t="n">
        <v>1196900</v>
      </c>
    </row>
    <row r="19" spans="1:11">
      <c r="A19" s="4" t="s">
        <v>481</v>
      </c>
    </row>
    <row r="20" spans="1:11">
      <c r="A20" s="4" t="s">
        <v>482</v>
      </c>
      <c r="C20" s="5" t="n">
        <v>60000</v>
      </c>
    </row>
    <row r="21" spans="1:11">
      <c r="A21" s="4" t="s">
        <v>483</v>
      </c>
      <c r="C21" s="6" t="n">
        <v>95332</v>
      </c>
    </row>
    <row r="22" spans="1:11">
      <c r="A22" s="4" t="s">
        <v>473</v>
      </c>
      <c r="C22" s="4" t="s">
        <v>484</v>
      </c>
    </row>
    <row r="23" spans="1:11">
      <c r="A23" s="4" t="s">
        <v>485</v>
      </c>
    </row>
    <row r="24" spans="1:11">
      <c r="A24" s="4" t="s">
        <v>482</v>
      </c>
      <c r="B24" s="5" t="n">
        <v>584000</v>
      </c>
    </row>
    <row r="25" spans="1:11">
      <c r="A25" s="4" t="s">
        <v>483</v>
      </c>
      <c r="B25" s="6" t="n">
        <v>1012293</v>
      </c>
    </row>
    <row r="26" spans="1:11">
      <c r="A26" s="4" t="s">
        <v>473</v>
      </c>
      <c r="B26" s="4" t="s">
        <v>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95</v>
      </c>
    </row>
    <row r="3" spans="1:3">
      <c r="A3" s="3" t="s">
        <v>209</v>
      </c>
    </row>
    <row r="4" spans="1:3">
      <c r="A4" s="4" t="s">
        <v>487</v>
      </c>
      <c r="B4" s="4" t="s">
        <v>488</v>
      </c>
      <c r="C4" s="4" t="s">
        <v>489</v>
      </c>
    </row>
    <row r="5" spans="1:3">
      <c r="A5" s="4" t="s">
        <v>490</v>
      </c>
      <c r="B5" s="4" t="s">
        <v>491</v>
      </c>
      <c r="C5" s="4" t="s">
        <v>492</v>
      </c>
    </row>
    <row r="6" spans="1:3">
      <c r="A6" s="4" t="s">
        <v>493</v>
      </c>
      <c r="B6" s="4" t="s">
        <v>344</v>
      </c>
      <c r="C6" s="4" t="s">
        <v>494</v>
      </c>
    </row>
    <row r="7" spans="1:3">
      <c r="A7" s="4" t="s">
        <v>495</v>
      </c>
      <c r="B7" s="4" t="s">
        <v>496</v>
      </c>
      <c r="C7" s="4" t="s">
        <v>496</v>
      </c>
    </row>
    <row r="8" spans="1:3">
      <c r="A8" s="4" t="s">
        <v>497</v>
      </c>
      <c r="B8" s="6" t="n">
        <v>0</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98</v>
      </c>
      <c r="B1" s="2" t="s">
        <v>279</v>
      </c>
    </row>
    <row r="2" spans="1:2">
      <c r="A2" s="3" t="s">
        <v>212</v>
      </c>
    </row>
    <row r="3" spans="1:2">
      <c r="A3" s="4" t="s">
        <v>499</v>
      </c>
      <c r="B3" s="6" t="n">
        <v>386282094</v>
      </c>
    </row>
    <row r="4" spans="1:2">
      <c r="A4" s="4" t="s">
        <v>500</v>
      </c>
      <c r="B4" s="6" t="n">
        <v>3791019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199</v>
      </c>
      <c r="B3" s="6" t="n">
        <v>116437477</v>
      </c>
      <c r="C3" s="6" t="n">
        <v>99595736</v>
      </c>
    </row>
    <row r="4" spans="1:3">
      <c r="A4" s="4" t="s">
        <v>503</v>
      </c>
    </row>
    <row r="5" spans="1:3">
      <c r="A5" s="3" t="s">
        <v>502</v>
      </c>
    </row>
    <row r="6" spans="1:3">
      <c r="A6" s="4" t="s">
        <v>199</v>
      </c>
      <c r="B6" s="5" t="n">
        <v>116437477</v>
      </c>
      <c r="C6" s="5" t="n">
        <v>99595736</v>
      </c>
    </row>
    <row r="7" spans="1:3">
      <c r="A7" s="4" t="s">
        <v>504</v>
      </c>
    </row>
    <row r="8" spans="1:3">
      <c r="A8" s="3" t="s">
        <v>502</v>
      </c>
    </row>
    <row r="9" spans="1:3">
      <c r="A9" s="4" t="s">
        <v>199</v>
      </c>
      <c r="B9" s="5" t="n">
        <v>0</v>
      </c>
      <c r="C9" s="5" t="n">
        <v>0</v>
      </c>
    </row>
    <row r="10" spans="1:3">
      <c r="A10" s="4" t="s">
        <v>505</v>
      </c>
    </row>
    <row r="11" spans="1:3">
      <c r="A11" s="3" t="s">
        <v>502</v>
      </c>
    </row>
    <row r="12" spans="1:3">
      <c r="A12" s="4" t="s">
        <v>199</v>
      </c>
      <c r="B12" s="5" t="n">
        <v>0</v>
      </c>
      <c r="C12" s="5" t="n">
        <v>0</v>
      </c>
    </row>
    <row r="13" spans="1:3">
      <c r="A13" s="4" t="s">
        <v>506</v>
      </c>
    </row>
    <row r="14" spans="1:3">
      <c r="A14" s="3" t="s">
        <v>502</v>
      </c>
    </row>
    <row r="15" spans="1:3">
      <c r="A15" s="4" t="s">
        <v>199</v>
      </c>
      <c r="B15" s="5" t="n">
        <v>116437477</v>
      </c>
      <c r="C15" s="5" t="n">
        <v>99595736</v>
      </c>
    </row>
    <row r="16" spans="1:3">
      <c r="A16" s="4" t="s">
        <v>507</v>
      </c>
    </row>
    <row r="17" spans="1:3">
      <c r="A17" s="3" t="s">
        <v>502</v>
      </c>
    </row>
    <row r="18" spans="1:3">
      <c r="A18" s="4" t="s">
        <v>199</v>
      </c>
      <c r="B18" s="5" t="n">
        <v>3891465</v>
      </c>
      <c r="C18" s="5" t="n">
        <v>3399558</v>
      </c>
    </row>
    <row r="19" spans="1:3">
      <c r="A19" s="4" t="s">
        <v>508</v>
      </c>
    </row>
    <row r="20" spans="1:3">
      <c r="A20" s="3" t="s">
        <v>502</v>
      </c>
    </row>
    <row r="21" spans="1:3">
      <c r="A21" s="4" t="s">
        <v>199</v>
      </c>
      <c r="B21" s="5" t="n">
        <v>3891465</v>
      </c>
      <c r="C21" s="5" t="n">
        <v>3399558</v>
      </c>
    </row>
    <row r="22" spans="1:3">
      <c r="A22" s="4" t="s">
        <v>509</v>
      </c>
    </row>
    <row r="23" spans="1:3">
      <c r="A23" s="3" t="s">
        <v>502</v>
      </c>
    </row>
    <row r="24" spans="1:3">
      <c r="A24" s="4" t="s">
        <v>199</v>
      </c>
      <c r="B24" s="5" t="n">
        <v>0</v>
      </c>
      <c r="C24" s="5" t="n">
        <v>0</v>
      </c>
    </row>
    <row r="25" spans="1:3">
      <c r="A25" s="4" t="s">
        <v>510</v>
      </c>
    </row>
    <row r="26" spans="1:3">
      <c r="A26" s="3" t="s">
        <v>502</v>
      </c>
    </row>
    <row r="27" spans="1:3">
      <c r="A27" s="4" t="s">
        <v>199</v>
      </c>
      <c r="B27" s="5" t="n">
        <v>0</v>
      </c>
      <c r="C27" s="5" t="n">
        <v>0</v>
      </c>
    </row>
    <row r="28" spans="1:3">
      <c r="A28" s="4" t="s">
        <v>511</v>
      </c>
    </row>
    <row r="29" spans="1:3">
      <c r="A29" s="3" t="s">
        <v>502</v>
      </c>
    </row>
    <row r="30" spans="1:3">
      <c r="A30" s="4" t="s">
        <v>199</v>
      </c>
      <c r="B30" s="5" t="n">
        <v>112546012</v>
      </c>
      <c r="C30" s="5" t="n">
        <v>96196178</v>
      </c>
    </row>
    <row r="31" spans="1:3">
      <c r="A31" s="4" t="s">
        <v>512</v>
      </c>
    </row>
    <row r="32" spans="1:3">
      <c r="A32" s="3" t="s">
        <v>502</v>
      </c>
    </row>
    <row r="33" spans="1:3">
      <c r="A33" s="4" t="s">
        <v>199</v>
      </c>
      <c r="B33" s="5" t="n">
        <v>112546012</v>
      </c>
      <c r="C33" s="5" t="n">
        <v>96196178</v>
      </c>
    </row>
    <row r="34" spans="1:3">
      <c r="A34" s="4" t="s">
        <v>513</v>
      </c>
    </row>
    <row r="35" spans="1:3">
      <c r="A35" s="3" t="s">
        <v>502</v>
      </c>
    </row>
    <row r="36" spans="1:3">
      <c r="A36" s="4" t="s">
        <v>199</v>
      </c>
      <c r="B36" s="5" t="n">
        <v>0</v>
      </c>
      <c r="C36" s="5" t="n">
        <v>0</v>
      </c>
    </row>
    <row r="37" spans="1:3">
      <c r="A37" s="4" t="s">
        <v>514</v>
      </c>
    </row>
    <row r="38" spans="1:3">
      <c r="A38" s="3" t="s">
        <v>502</v>
      </c>
    </row>
    <row r="39" spans="1:3">
      <c r="A39" s="4" t="s">
        <v>199</v>
      </c>
      <c r="B39" s="6" t="n">
        <v>0</v>
      </c>
      <c r="C3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32947667</v>
      </c>
      <c r="C4" s="6" t="n">
        <v>28728078</v>
      </c>
      <c r="D4" s="6" t="n">
        <v>94979807</v>
      </c>
      <c r="E4" s="6" t="n">
        <v>84236326</v>
      </c>
    </row>
    <row r="5" spans="1:5">
      <c r="A5" s="4" t="s">
        <v>98</v>
      </c>
      <c r="B5" s="5" t="n">
        <v>4381223</v>
      </c>
      <c r="C5" s="5" t="n">
        <v>4719036</v>
      </c>
      <c r="D5" s="5" t="n">
        <v>13866552</v>
      </c>
      <c r="E5" s="5" t="n">
        <v>11105302</v>
      </c>
    </row>
    <row r="6" spans="1:5">
      <c r="A6" s="4" t="s">
        <v>99</v>
      </c>
      <c r="B6" s="5" t="n">
        <v>37328890</v>
      </c>
      <c r="C6" s="5" t="n">
        <v>33447114</v>
      </c>
      <c r="D6" s="5" t="n">
        <v>108846359</v>
      </c>
      <c r="E6" s="5" t="n">
        <v>95341628</v>
      </c>
    </row>
    <row r="7" spans="1:5">
      <c r="A7" s="3" t="s">
        <v>100</v>
      </c>
    </row>
    <row r="8" spans="1:5">
      <c r="A8" s="4" t="s">
        <v>101</v>
      </c>
      <c r="B8" s="5" t="n">
        <v>15771602</v>
      </c>
      <c r="C8" s="5" t="n">
        <v>13288715</v>
      </c>
      <c r="D8" s="5" t="n">
        <v>45885560</v>
      </c>
      <c r="E8" s="5" t="n">
        <v>38758711</v>
      </c>
    </row>
    <row r="9" spans="1:5">
      <c r="A9" s="4" t="s">
        <v>102</v>
      </c>
      <c r="B9" s="5" t="n">
        <v>3271260</v>
      </c>
      <c r="C9" s="5" t="n">
        <v>3512705</v>
      </c>
      <c r="D9" s="5" t="n">
        <v>10117068</v>
      </c>
      <c r="E9" s="5" t="n">
        <v>8406701</v>
      </c>
    </row>
    <row r="10" spans="1:5">
      <c r="A10" s="4" t="s">
        <v>103</v>
      </c>
      <c r="B10" s="5" t="n">
        <v>1374932</v>
      </c>
      <c r="C10" s="5" t="n">
        <v>1024188</v>
      </c>
      <c r="D10" s="5" t="n">
        <v>3802894</v>
      </c>
      <c r="E10" s="5" t="n">
        <v>2913504</v>
      </c>
    </row>
    <row r="11" spans="1:5">
      <c r="A11" s="4" t="s">
        <v>104</v>
      </c>
      <c r="B11" s="5" t="n">
        <v>2579348</v>
      </c>
      <c r="C11" s="5" t="n">
        <v>2559023</v>
      </c>
      <c r="D11" s="5" t="n">
        <v>7910248</v>
      </c>
      <c r="E11" s="5" t="n">
        <v>8200261</v>
      </c>
    </row>
    <row r="12" spans="1:5">
      <c r="A12" s="4" t="s">
        <v>105</v>
      </c>
      <c r="B12" s="5" t="n">
        <v>9390236</v>
      </c>
      <c r="C12" s="5" t="n">
        <v>8051627</v>
      </c>
      <c r="D12" s="5" t="n">
        <v>27009888</v>
      </c>
      <c r="E12" s="5" t="n">
        <v>23410519</v>
      </c>
    </row>
    <row r="13" spans="1:5">
      <c r="A13" s="4" t="s">
        <v>106</v>
      </c>
      <c r="B13" s="5" t="n">
        <v>32387378</v>
      </c>
      <c r="C13" s="5" t="n">
        <v>28436258</v>
      </c>
      <c r="D13" s="5" t="n">
        <v>94725658</v>
      </c>
      <c r="E13" s="5" t="n">
        <v>81689696</v>
      </c>
    </row>
    <row r="14" spans="1:5">
      <c r="A14" s="3" t="s">
        <v>107</v>
      </c>
    </row>
    <row r="15" spans="1:5">
      <c r="A15" s="4" t="s">
        <v>108</v>
      </c>
      <c r="B15" s="5" t="n">
        <v>650767</v>
      </c>
      <c r="C15" s="5" t="n">
        <v>563549</v>
      </c>
      <c r="D15" s="5" t="n">
        <v>1787390</v>
      </c>
      <c r="E15" s="5" t="n">
        <v>1569955</v>
      </c>
    </row>
    <row r="16" spans="1:5">
      <c r="A16" s="4" t="s">
        <v>109</v>
      </c>
      <c r="B16" s="5" t="n">
        <v>1858831</v>
      </c>
      <c r="C16" s="5" t="n">
        <v>2704255</v>
      </c>
      <c r="D16" s="5" t="n">
        <v>5734390</v>
      </c>
      <c r="E16" s="5" t="n">
        <v>7603575</v>
      </c>
    </row>
    <row r="17" spans="1:5">
      <c r="A17" s="4" t="s">
        <v>110</v>
      </c>
      <c r="B17" s="5" t="n">
        <v>0</v>
      </c>
      <c r="C17" s="5" t="n">
        <v>0</v>
      </c>
      <c r="D17" s="5" t="n">
        <v>0</v>
      </c>
      <c r="E17" s="5" t="n">
        <v>20107</v>
      </c>
    </row>
    <row r="18" spans="1:5">
      <c r="A18" s="4" t="s">
        <v>111</v>
      </c>
      <c r="B18" s="5" t="n">
        <v>9234252</v>
      </c>
      <c r="C18" s="5" t="n">
        <v>-10487430</v>
      </c>
      <c r="D18" s="5" t="n">
        <v>15477833</v>
      </c>
      <c r="E18" s="5" t="n">
        <v>-19762579</v>
      </c>
    </row>
    <row r="19" spans="1:5">
      <c r="A19" s="4" t="s">
        <v>112</v>
      </c>
      <c r="B19" s="5" t="n">
        <v>170593</v>
      </c>
      <c r="C19" s="5" t="n">
        <v>134761</v>
      </c>
      <c r="D19" s="5" t="n">
        <v>423639</v>
      </c>
      <c r="E19" s="5" t="n">
        <v>334740</v>
      </c>
    </row>
    <row r="20" spans="1:5">
      <c r="A20" s="4" t="s">
        <v>113</v>
      </c>
      <c r="B20" s="5" t="n">
        <v>-4395806</v>
      </c>
      <c r="C20" s="5" t="n">
        <v>-4247855</v>
      </c>
      <c r="D20" s="5" t="n">
        <v>-13288994</v>
      </c>
      <c r="E20" s="5" t="n">
        <v>-11795315</v>
      </c>
    </row>
    <row r="21" spans="1:5">
      <c r="A21" s="4" t="s">
        <v>114</v>
      </c>
      <c r="B21" s="5" t="n">
        <v>7518637</v>
      </c>
      <c r="C21" s="5" t="n">
        <v>-11332720</v>
      </c>
      <c r="D21" s="5" t="n">
        <v>10134258</v>
      </c>
      <c r="E21" s="5" t="n">
        <v>-22029517</v>
      </c>
    </row>
    <row r="22" spans="1:5">
      <c r="A22" s="4" t="s">
        <v>115</v>
      </c>
      <c r="B22" s="5" t="n">
        <v>12460149</v>
      </c>
      <c r="C22" s="5" t="n">
        <v>-6321864</v>
      </c>
      <c r="D22" s="5" t="n">
        <v>24254959</v>
      </c>
      <c r="E22" s="5" t="n">
        <v>-8377585</v>
      </c>
    </row>
    <row r="23" spans="1:5">
      <c r="A23" s="4" t="s">
        <v>116</v>
      </c>
      <c r="B23" s="5" t="n">
        <v>-27341</v>
      </c>
      <c r="C23" s="5" t="n">
        <v>-27479</v>
      </c>
      <c r="D23" s="5" t="n">
        <v>-36055</v>
      </c>
      <c r="E23" s="5" t="n">
        <v>-108111</v>
      </c>
    </row>
    <row r="24" spans="1:5">
      <c r="A24" s="4" t="s">
        <v>117</v>
      </c>
      <c r="B24" s="5" t="n">
        <v>12432808</v>
      </c>
      <c r="C24" s="5" t="n">
        <v>-6349343</v>
      </c>
      <c r="D24" s="5" t="n">
        <v>24218904</v>
      </c>
      <c r="E24" s="5" t="n">
        <v>-8485696</v>
      </c>
    </row>
    <row r="25" spans="1:5">
      <c r="A25" s="4" t="s">
        <v>118</v>
      </c>
      <c r="B25" s="5" t="n">
        <v>6810756</v>
      </c>
      <c r="C25" s="5" t="n">
        <v>5123257</v>
      </c>
      <c r="D25" s="5" t="n">
        <v>18219769</v>
      </c>
      <c r="E25" s="5" t="n">
        <v>15192687</v>
      </c>
    </row>
    <row r="26" spans="1:5">
      <c r="A26" s="4" t="s">
        <v>119</v>
      </c>
      <c r="B26" s="6" t="n">
        <v>5622052</v>
      </c>
      <c r="C26" s="6" t="n">
        <v>-11472600</v>
      </c>
      <c r="D26" s="6" t="n">
        <v>5999135</v>
      </c>
      <c r="E26" s="6" t="n">
        <v>-23678383</v>
      </c>
    </row>
    <row r="27" spans="1:5">
      <c r="A27" s="3" t="s">
        <v>120</v>
      </c>
    </row>
    <row r="28" spans="1:5">
      <c r="A28" s="4" t="s">
        <v>117</v>
      </c>
      <c r="B28" s="7" t="n">
        <v>0.31</v>
      </c>
      <c r="C28" s="7" t="n">
        <v>-0.17</v>
      </c>
      <c r="D28" s="7" t="n">
        <v>0.61</v>
      </c>
      <c r="E28" s="7" t="n">
        <v>-0.23</v>
      </c>
    </row>
    <row r="29" spans="1:5">
      <c r="A29" s="4" t="s">
        <v>118</v>
      </c>
      <c r="B29" s="8" t="n">
        <v>0.17</v>
      </c>
      <c r="C29" s="8" t="n">
        <v>0.14</v>
      </c>
      <c r="D29" s="8" t="n">
        <v>0.46</v>
      </c>
      <c r="E29" s="8" t="n">
        <v>0.42</v>
      </c>
    </row>
    <row r="30" spans="1:5">
      <c r="A30" s="4" t="s">
        <v>119</v>
      </c>
      <c r="B30" s="7" t="n">
        <v>0.14</v>
      </c>
      <c r="C30" s="7" t="n">
        <v>-0.31</v>
      </c>
      <c r="D30" s="7" t="n">
        <v>0.15</v>
      </c>
      <c r="E30" s="7" t="n">
        <v>-0.65</v>
      </c>
    </row>
    <row r="31" spans="1:5">
      <c r="A31" s="3" t="s">
        <v>121</v>
      </c>
    </row>
    <row r="32" spans="1:5">
      <c r="A32" s="4" t="s">
        <v>122</v>
      </c>
      <c r="B32" s="5" t="n">
        <v>40513150</v>
      </c>
      <c r="C32" s="5" t="n">
        <v>37151432</v>
      </c>
      <c r="D32" s="5" t="n">
        <v>39591565</v>
      </c>
      <c r="E32" s="5" t="n">
        <v>36542855</v>
      </c>
    </row>
    <row r="33" spans="1:5">
      <c r="A33" s="4" t="s">
        <v>123</v>
      </c>
      <c r="B33" s="5" t="n">
        <v>40753553</v>
      </c>
      <c r="C33" s="5" t="n">
        <v>37151432</v>
      </c>
      <c r="D33" s="5" t="n">
        <v>39829716</v>
      </c>
      <c r="E33" s="5" t="n">
        <v>36542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15</v>
      </c>
      <c r="B1" s="2" t="s">
        <v>1</v>
      </c>
    </row>
    <row r="2" spans="1:2">
      <c r="B2" s="2" t="s">
        <v>279</v>
      </c>
    </row>
    <row r="3" spans="1:2">
      <c r="A3" s="4" t="s">
        <v>516</v>
      </c>
      <c r="B3" s="6" t="n">
        <v>2600000</v>
      </c>
    </row>
    <row r="4" spans="1:2">
      <c r="A4" s="4" t="s">
        <v>517</v>
      </c>
      <c r="B4" s="5" t="n">
        <v>2600000</v>
      </c>
    </row>
    <row r="5" spans="1:2">
      <c r="A5" s="4" t="s">
        <v>518</v>
      </c>
      <c r="B5" s="6" t="n">
        <v>23696000</v>
      </c>
    </row>
    <row r="6" spans="1:2">
      <c r="A6" s="4" t="s">
        <v>519</v>
      </c>
    </row>
    <row r="7" spans="1:2">
      <c r="A7" s="4" t="s">
        <v>520</v>
      </c>
      <c r="B7" s="4" t="s">
        <v>521</v>
      </c>
    </row>
    <row r="8" spans="1:2">
      <c r="A8" s="4" t="s">
        <v>522</v>
      </c>
    </row>
    <row r="9" spans="1:2">
      <c r="A9" s="4" t="s">
        <v>520</v>
      </c>
      <c r="B9" s="4" t="s">
        <v>523</v>
      </c>
    </row>
    <row r="10" spans="1:2">
      <c r="A10" s="4" t="s">
        <v>524</v>
      </c>
    </row>
    <row r="11" spans="1:2">
      <c r="A11" s="4" t="s">
        <v>520</v>
      </c>
      <c r="B11" s="4" t="s">
        <v>525</v>
      </c>
    </row>
    <row r="12" spans="1:2">
      <c r="A12" s="4" t="s">
        <v>526</v>
      </c>
    </row>
    <row r="13" spans="1:2">
      <c r="A13" s="4" t="s">
        <v>520</v>
      </c>
      <c r="B13" s="4" t="s">
        <v>5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8</v>
      </c>
      <c r="B1" s="2" t="s">
        <v>1</v>
      </c>
    </row>
    <row r="2" spans="1:3">
      <c r="B2" s="2" t="s">
        <v>2</v>
      </c>
      <c r="C2" s="2" t="s">
        <v>95</v>
      </c>
    </row>
    <row r="3" spans="1:3">
      <c r="A3" s="3" t="s">
        <v>218</v>
      </c>
    </row>
    <row r="4" spans="1:3">
      <c r="A4" s="4" t="s">
        <v>529</v>
      </c>
      <c r="B4" s="6" t="n">
        <v>13667710</v>
      </c>
      <c r="C4" s="6" t="n">
        <v>11881714</v>
      </c>
    </row>
    <row r="5" spans="1:3">
      <c r="A5" s="4" t="s">
        <v>530</v>
      </c>
      <c r="B5" s="5" t="n">
        <v>1017304</v>
      </c>
      <c r="C5" s="5" t="n">
        <v>532640</v>
      </c>
    </row>
    <row r="6" spans="1:3">
      <c r="A6" s="4" t="s">
        <v>531</v>
      </c>
      <c r="B6" s="6" t="n">
        <v>5638082</v>
      </c>
      <c r="C6" s="6" t="n">
        <v>29252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532</v>
      </c>
      <c r="B1" s="2" t="s">
        <v>386</v>
      </c>
      <c r="C1" s="2" t="s">
        <v>533</v>
      </c>
      <c r="D1" s="2" t="s">
        <v>387</v>
      </c>
      <c r="E1" s="2" t="s">
        <v>388</v>
      </c>
      <c r="F1" s="2" t="s">
        <v>534</v>
      </c>
      <c r="G1" s="2" t="s">
        <v>535</v>
      </c>
      <c r="H1" s="2" t="s">
        <v>395</v>
      </c>
      <c r="I1" s="2" t="s">
        <v>2</v>
      </c>
      <c r="J1" s="2" t="s">
        <v>396</v>
      </c>
      <c r="K1" s="2" t="s">
        <v>397</v>
      </c>
      <c r="L1" s="2" t="s">
        <v>32</v>
      </c>
    </row>
    <row r="2" spans="1:12">
      <c r="A2" s="4" t="s">
        <v>402</v>
      </c>
      <c r="J2" s="5" t="n">
        <v>142413800</v>
      </c>
      <c r="K2" s="5" t="n">
        <v>126413800</v>
      </c>
    </row>
    <row r="3" spans="1:12">
      <c r="A3" s="4" t="s">
        <v>75</v>
      </c>
      <c r="I3" s="5" t="n">
        <v>123363800</v>
      </c>
      <c r="L3" s="5" t="n">
        <v>111363800</v>
      </c>
    </row>
    <row r="4" spans="1:12">
      <c r="A4" s="4" t="s">
        <v>403</v>
      </c>
      <c r="I4" s="5" t="n">
        <v>3000000</v>
      </c>
      <c r="J4" s="5" t="n">
        <v>3000000</v>
      </c>
      <c r="L4" s="5" t="n">
        <v>3000000</v>
      </c>
    </row>
    <row r="5" spans="1:12">
      <c r="A5" s="4" t="s">
        <v>337</v>
      </c>
      <c r="I5" s="6" t="n">
        <v>5000000</v>
      </c>
    </row>
    <row r="6" spans="1:12">
      <c r="A6" s="4" t="s">
        <v>125</v>
      </c>
    </row>
    <row r="7" spans="1:12">
      <c r="A7" s="4" t="s">
        <v>453</v>
      </c>
      <c r="J7" s="5" t="n">
        <v>16000000</v>
      </c>
    </row>
    <row r="8" spans="1:12">
      <c r="A8" s="4" t="s">
        <v>75</v>
      </c>
      <c r="J8" s="5" t="n">
        <v>127363800</v>
      </c>
      <c r="K8" s="5" t="n">
        <v>111363800</v>
      </c>
    </row>
    <row r="9" spans="1:12">
      <c r="A9" s="4" t="s">
        <v>443</v>
      </c>
    </row>
    <row r="10" spans="1:12">
      <c r="A10" s="4" t="s">
        <v>429</v>
      </c>
      <c r="I10" s="5" t="n">
        <v>2300000</v>
      </c>
      <c r="J10" s="5" t="n">
        <v>2300000</v>
      </c>
    </row>
    <row r="11" spans="1:12">
      <c r="A11" s="4" t="s">
        <v>440</v>
      </c>
    </row>
    <row r="12" spans="1:12">
      <c r="A12" s="4" t="s">
        <v>429</v>
      </c>
      <c r="I12" s="5" t="n">
        <v>4000000</v>
      </c>
      <c r="J12" s="5" t="n">
        <v>4000000</v>
      </c>
    </row>
    <row r="13" spans="1:12">
      <c r="A13" s="4" t="s">
        <v>425</v>
      </c>
    </row>
    <row r="14" spans="1:12">
      <c r="A14" s="4" t="s">
        <v>429</v>
      </c>
      <c r="I14" s="5" t="n">
        <v>9750000</v>
      </c>
      <c r="J14" s="5" t="n">
        <v>5750000</v>
      </c>
    </row>
    <row r="15" spans="1:12">
      <c r="A15" s="4" t="s">
        <v>404</v>
      </c>
    </row>
    <row r="16" spans="1:12">
      <c r="A16" s="4" t="s">
        <v>536</v>
      </c>
      <c r="F16" s="4" t="s">
        <v>537</v>
      </c>
    </row>
    <row r="17" spans="1:12">
      <c r="A17" s="4" t="s">
        <v>538</v>
      </c>
      <c r="F17" s="4" t="s">
        <v>539</v>
      </c>
    </row>
    <row r="18" spans="1:12">
      <c r="A18" s="4" t="s">
        <v>402</v>
      </c>
      <c r="D18" s="5" t="n">
        <v>150413800</v>
      </c>
    </row>
    <row r="19" spans="1:12">
      <c r="A19" s="4" t="s">
        <v>403</v>
      </c>
      <c r="D19" s="5" t="n">
        <v>3000000</v>
      </c>
    </row>
    <row r="20" spans="1:12">
      <c r="A20" s="4" t="s">
        <v>540</v>
      </c>
      <c r="G20" s="6" t="n">
        <v>10000000</v>
      </c>
    </row>
    <row r="21" spans="1:12">
      <c r="A21" s="4" t="s">
        <v>541</v>
      </c>
    </row>
    <row r="22" spans="1:12">
      <c r="A22" s="4" t="s">
        <v>337</v>
      </c>
      <c r="C22" s="6" t="n">
        <v>10000000</v>
      </c>
    </row>
    <row r="23" spans="1:12">
      <c r="A23" s="4" t="s">
        <v>542</v>
      </c>
    </row>
    <row r="24" spans="1:12">
      <c r="A24" s="4" t="s">
        <v>543</v>
      </c>
      <c r="C24" s="6" t="n">
        <v>3631000</v>
      </c>
    </row>
    <row r="25" spans="1:12">
      <c r="A25" s="4" t="s">
        <v>544</v>
      </c>
    </row>
    <row r="26" spans="1:12">
      <c r="A26" s="4" t="s">
        <v>75</v>
      </c>
      <c r="D26" s="5" t="n">
        <v>123663800</v>
      </c>
    </row>
    <row r="27" spans="1:12">
      <c r="A27" s="4" t="s">
        <v>545</v>
      </c>
    </row>
    <row r="28" spans="1:12">
      <c r="A28" s="4" t="s">
        <v>429</v>
      </c>
      <c r="D28" s="5" t="n">
        <v>6000000</v>
      </c>
    </row>
    <row r="29" spans="1:12">
      <c r="A29" s="4" t="s">
        <v>432</v>
      </c>
      <c r="D29" s="5" t="n">
        <v>3700000</v>
      </c>
    </row>
    <row r="30" spans="1:12">
      <c r="A30" s="4" t="s">
        <v>546</v>
      </c>
    </row>
    <row r="31" spans="1:12">
      <c r="A31" s="4" t="s">
        <v>429</v>
      </c>
      <c r="D31" s="5" t="n">
        <v>4000000</v>
      </c>
    </row>
    <row r="32" spans="1:12">
      <c r="A32" s="4" t="s">
        <v>547</v>
      </c>
    </row>
    <row r="33" spans="1:12">
      <c r="A33" s="4" t="s">
        <v>429</v>
      </c>
      <c r="D33" s="5" t="n">
        <v>13750000</v>
      </c>
    </row>
    <row r="34" spans="1:12">
      <c r="A34" s="4" t="s">
        <v>432</v>
      </c>
      <c r="D34" s="5" t="n">
        <v>4000000</v>
      </c>
    </row>
    <row r="35" spans="1:12">
      <c r="A35" s="4" t="s">
        <v>405</v>
      </c>
    </row>
    <row r="36" spans="1:12">
      <c r="A36" s="4" t="s">
        <v>402</v>
      </c>
      <c r="E36" s="5" t="n">
        <v>150413800</v>
      </c>
      <c r="H36" s="5" t="n">
        <v>142413800</v>
      </c>
    </row>
    <row r="37" spans="1:12">
      <c r="A37" s="4" t="s">
        <v>403</v>
      </c>
      <c r="E37" s="5" t="n">
        <v>3000000</v>
      </c>
    </row>
    <row r="38" spans="1:12">
      <c r="A38" s="4" t="s">
        <v>548</v>
      </c>
    </row>
    <row r="39" spans="1:12">
      <c r="A39" s="4" t="s">
        <v>453</v>
      </c>
      <c r="E39" s="5" t="n">
        <v>8000000</v>
      </c>
    </row>
    <row r="40" spans="1:12">
      <c r="A40" s="4" t="s">
        <v>75</v>
      </c>
      <c r="E40" s="5" t="n">
        <v>131363800</v>
      </c>
      <c r="H40" s="5" t="n">
        <v>123363800</v>
      </c>
    </row>
    <row r="41" spans="1:12">
      <c r="A41" s="4" t="s">
        <v>549</v>
      </c>
    </row>
    <row r="42" spans="1:12">
      <c r="A42" s="4" t="s">
        <v>550</v>
      </c>
      <c r="B42" s="6" t="n">
        <v>8714713</v>
      </c>
    </row>
    <row r="43" spans="1:12">
      <c r="A43" s="4" t="s">
        <v>551</v>
      </c>
      <c r="B43" s="5" t="n">
        <v>349767</v>
      </c>
    </row>
    <row r="44" spans="1:12">
      <c r="A44" s="4" t="s">
        <v>552</v>
      </c>
      <c r="B44" s="7" t="n">
        <v>25.32</v>
      </c>
    </row>
    <row r="45" spans="1:12">
      <c r="A45" s="4" t="s">
        <v>429</v>
      </c>
      <c r="E45" s="5" t="n">
        <v>2300000</v>
      </c>
    </row>
    <row r="46" spans="1:12">
      <c r="A46" s="4" t="s">
        <v>553</v>
      </c>
    </row>
    <row r="47" spans="1:12">
      <c r="A47" s="4" t="s">
        <v>429</v>
      </c>
      <c r="E47" s="5" t="n">
        <v>4000000</v>
      </c>
    </row>
    <row r="48" spans="1:12">
      <c r="A48" s="4" t="s">
        <v>554</v>
      </c>
    </row>
    <row r="49" spans="1:12">
      <c r="A49" s="4" t="s">
        <v>429</v>
      </c>
      <c r="E49" s="5" t="n">
        <v>9750000</v>
      </c>
    </row>
    <row r="50" spans="1:12">
      <c r="A50" s="4" t="s">
        <v>555</v>
      </c>
    </row>
    <row r="51" spans="1:12">
      <c r="A51" s="4" t="s">
        <v>550</v>
      </c>
      <c r="E51" s="6" t="n">
        <v>100000000</v>
      </c>
    </row>
    <row r="52" spans="1:12">
      <c r="A52" s="4" t="s">
        <v>556</v>
      </c>
    </row>
    <row r="53" spans="1:12">
      <c r="A53" s="4" t="s">
        <v>557</v>
      </c>
      <c r="F53" s="4" t="s">
        <v>558</v>
      </c>
    </row>
    <row r="54" spans="1:12">
      <c r="A54" s="4" t="s">
        <v>559</v>
      </c>
    </row>
    <row r="55" spans="1:12">
      <c r="A55" s="4" t="s">
        <v>560</v>
      </c>
      <c r="F55" s="6" t="n">
        <v>23098</v>
      </c>
    </row>
    <row r="56" spans="1:12">
      <c r="A56" s="4" t="s">
        <v>561</v>
      </c>
    </row>
    <row r="57" spans="1:12">
      <c r="A57" s="4" t="s">
        <v>560</v>
      </c>
      <c r="F57" s="6" t="n">
        <v>23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94</v>
      </c>
      <c r="D1" s="2" t="s">
        <v>1</v>
      </c>
    </row>
    <row r="2" spans="1:5">
      <c r="B2" s="2" t="s">
        <v>2</v>
      </c>
      <c r="C2" s="2" t="s">
        <v>95</v>
      </c>
      <c r="D2" s="2" t="s">
        <v>2</v>
      </c>
      <c r="E2" s="2" t="s">
        <v>95</v>
      </c>
    </row>
    <row r="3" spans="1:5">
      <c r="A3" s="3" t="s">
        <v>224</v>
      </c>
    </row>
    <row r="4" spans="1:5">
      <c r="A4" s="4" t="s">
        <v>97</v>
      </c>
      <c r="B4" s="6" t="n">
        <v>33450000</v>
      </c>
      <c r="C4" s="6" t="n">
        <v>31252000</v>
      </c>
      <c r="D4" s="6" t="n">
        <v>98404000</v>
      </c>
      <c r="E4" s="6" t="n">
        <v>92815000</v>
      </c>
    </row>
    <row r="5" spans="1:5">
      <c r="A5" s="4" t="s">
        <v>101</v>
      </c>
      <c r="B5" s="5" t="n">
        <v>15913000</v>
      </c>
      <c r="C5" s="5" t="n">
        <v>14323000</v>
      </c>
      <c r="D5" s="5" t="n">
        <v>46965000</v>
      </c>
      <c r="E5" s="5" t="n">
        <v>47060000</v>
      </c>
    </row>
    <row r="6" spans="1:5">
      <c r="A6" s="4" t="s">
        <v>119</v>
      </c>
      <c r="B6" s="6" t="n">
        <v>5510000</v>
      </c>
      <c r="C6" s="6" t="n">
        <v>-11759000</v>
      </c>
      <c r="D6" s="6" t="n">
        <v>5895000</v>
      </c>
      <c r="E6" s="6" t="n">
        <v>-29411000</v>
      </c>
    </row>
    <row r="7" spans="1:5">
      <c r="A7" s="4" t="s">
        <v>563</v>
      </c>
      <c r="B7" s="7" t="n">
        <v>0.14</v>
      </c>
      <c r="C7" s="7" t="n">
        <v>-0.32</v>
      </c>
      <c r="D7" s="7" t="n">
        <v>0.15</v>
      </c>
      <c r="E7" s="7"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2"/>
    <col customWidth="1" max="3" min="3" width="56"/>
    <col customWidth="1" max="4" min="4" width="56"/>
    <col customWidth="1" max="5" min="5" width="56"/>
    <col customWidth="1" max="6" min="6" width="36"/>
    <col customWidth="1" max="7" min="7" width="55"/>
    <col customWidth="1" max="8" min="8" width="52"/>
    <col customWidth="1" max="9" min="9" width="14"/>
  </cols>
  <sheetData>
    <row r="1" spans="1:9">
      <c r="A1" s="1" t="s">
        <v>124</v>
      </c>
      <c r="B1" s="2" t="s">
        <v>125</v>
      </c>
      <c r="C1" s="2" t="s">
        <v>82</v>
      </c>
      <c r="D1" s="2" t="s">
        <v>89</v>
      </c>
      <c r="E1" s="2" t="s">
        <v>126</v>
      </c>
      <c r="F1" s="2" t="s">
        <v>127</v>
      </c>
      <c r="G1" s="2" t="s">
        <v>128</v>
      </c>
      <c r="H1" s="2" t="s">
        <v>129</v>
      </c>
      <c r="I1" s="2" t="s">
        <v>130</v>
      </c>
    </row>
    <row r="2" spans="1:9">
      <c r="A2" s="4" t="s">
        <v>131</v>
      </c>
      <c r="B2" s="6" t="n">
        <v>3548807</v>
      </c>
      <c r="C2" s="6" t="n">
        <v>95030000</v>
      </c>
      <c r="D2" s="6" t="n">
        <v>143750000</v>
      </c>
      <c r="E2" s="6" t="n">
        <v>0</v>
      </c>
      <c r="F2" s="6" t="n">
        <v>168034868</v>
      </c>
      <c r="G2" s="6" t="n">
        <v>11519582</v>
      </c>
      <c r="H2" s="6" t="n">
        <v>-667793</v>
      </c>
      <c r="I2" s="6" t="n">
        <v>421215464</v>
      </c>
    </row>
    <row r="3" spans="1:9">
      <c r="A3" s="4" t="s">
        <v>132</v>
      </c>
      <c r="B3" s="5" t="n">
        <v>35488068</v>
      </c>
    </row>
    <row r="4" spans="1:9">
      <c r="A4" s="4" t="s">
        <v>133</v>
      </c>
      <c r="B4" s="6" t="n">
        <v>0</v>
      </c>
      <c r="C4" s="5" t="n">
        <v>0</v>
      </c>
      <c r="D4" s="5" t="n">
        <v>0</v>
      </c>
      <c r="E4" s="5" t="n">
        <v>0</v>
      </c>
      <c r="F4" s="5" t="n">
        <v>0</v>
      </c>
      <c r="G4" s="5" t="n">
        <v>-11519582</v>
      </c>
      <c r="H4" s="5" t="n">
        <v>11519582</v>
      </c>
      <c r="I4" s="5" t="n">
        <v>0</v>
      </c>
    </row>
    <row r="5" spans="1:9">
      <c r="A5" s="4" t="s">
        <v>134</v>
      </c>
      <c r="B5" s="6" t="n">
        <v>80907</v>
      </c>
      <c r="C5" s="5" t="n">
        <v>0</v>
      </c>
      <c r="D5" s="5" t="n">
        <v>0</v>
      </c>
      <c r="E5" s="5" t="n">
        <v>0</v>
      </c>
      <c r="F5" s="5" t="n">
        <v>9970592</v>
      </c>
      <c r="G5" s="5" t="n">
        <v>0</v>
      </c>
      <c r="H5" s="5" t="n">
        <v>0</v>
      </c>
      <c r="I5" s="5" t="n">
        <v>10051499</v>
      </c>
    </row>
    <row r="6" spans="1:9">
      <c r="A6" s="4" t="s">
        <v>135</v>
      </c>
      <c r="B6" s="5" t="n">
        <v>809076</v>
      </c>
    </row>
    <row r="7" spans="1:9">
      <c r="A7" s="4" t="s">
        <v>136</v>
      </c>
      <c r="B7" s="6" t="n">
        <v>200</v>
      </c>
      <c r="C7" s="5" t="n">
        <v>0</v>
      </c>
      <c r="D7" s="5" t="n">
        <v>0</v>
      </c>
      <c r="E7" s="5" t="n">
        <v>0</v>
      </c>
      <c r="F7" s="5" t="n">
        <v>-200</v>
      </c>
      <c r="G7" s="5" t="n">
        <v>0</v>
      </c>
      <c r="H7" s="5" t="n">
        <v>0</v>
      </c>
      <c r="I7" s="5" t="n">
        <v>0</v>
      </c>
    </row>
    <row r="8" spans="1:9">
      <c r="A8" s="4" t="s">
        <v>137</v>
      </c>
      <c r="B8" s="5" t="n">
        <v>2000</v>
      </c>
    </row>
    <row r="9" spans="1:9">
      <c r="A9" s="4" t="s">
        <v>138</v>
      </c>
      <c r="B9" s="6" t="n">
        <v>1200</v>
      </c>
      <c r="C9" s="5" t="n">
        <v>0</v>
      </c>
      <c r="D9" s="5" t="n">
        <v>0</v>
      </c>
      <c r="E9" s="5" t="n">
        <v>0</v>
      </c>
      <c r="F9" s="5" t="n">
        <v>132720</v>
      </c>
      <c r="G9" s="5" t="n">
        <v>0</v>
      </c>
      <c r="H9" s="5" t="n">
        <v>0</v>
      </c>
      <c r="I9" s="5" t="n">
        <v>133920</v>
      </c>
    </row>
    <row r="10" spans="1:9">
      <c r="A10" s="4" t="s">
        <v>139</v>
      </c>
      <c r="B10" s="5" t="n">
        <v>12000</v>
      </c>
    </row>
    <row r="11" spans="1:9">
      <c r="A11" s="4" t="s">
        <v>140</v>
      </c>
      <c r="B11" s="6" t="n">
        <v>0</v>
      </c>
      <c r="C11" s="5" t="n">
        <v>0</v>
      </c>
      <c r="D11" s="5" t="n">
        <v>0</v>
      </c>
      <c r="E11" s="5" t="n">
        <v>50000000</v>
      </c>
      <c r="F11" s="5" t="n">
        <v>-1752720</v>
      </c>
      <c r="G11" s="5" t="n">
        <v>0</v>
      </c>
      <c r="H11" s="5" t="n">
        <v>0</v>
      </c>
      <c r="I11" s="5" t="n">
        <v>48247280</v>
      </c>
    </row>
    <row r="12" spans="1:9">
      <c r="A12" s="4" t="s">
        <v>141</v>
      </c>
      <c r="B12" s="5" t="n">
        <v>0</v>
      </c>
      <c r="C12" s="5" t="n">
        <v>0</v>
      </c>
      <c r="D12" s="5" t="n">
        <v>0</v>
      </c>
      <c r="E12" s="5" t="n">
        <v>0</v>
      </c>
      <c r="F12" s="5" t="n">
        <v>-11173321</v>
      </c>
      <c r="G12" s="5" t="n">
        <v>0</v>
      </c>
      <c r="H12" s="5" t="n">
        <v>0</v>
      </c>
      <c r="I12" s="5" t="n">
        <v>-11173321</v>
      </c>
    </row>
    <row r="13" spans="1:9">
      <c r="A13" s="4" t="s">
        <v>142</v>
      </c>
      <c r="B13" s="5" t="n">
        <v>0</v>
      </c>
      <c r="C13" s="5" t="n">
        <v>0</v>
      </c>
      <c r="D13" s="5" t="n">
        <v>0</v>
      </c>
      <c r="E13" s="5" t="n">
        <v>0</v>
      </c>
      <c r="F13" s="5" t="n">
        <v>282062</v>
      </c>
      <c r="G13" s="5" t="n">
        <v>0</v>
      </c>
      <c r="H13" s="5" t="n">
        <v>0</v>
      </c>
      <c r="I13" s="5" t="n">
        <v>282062</v>
      </c>
    </row>
    <row r="14" spans="1:9">
      <c r="A14" s="4" t="s">
        <v>117</v>
      </c>
      <c r="B14" s="5" t="n">
        <v>0</v>
      </c>
      <c r="C14" s="5" t="n">
        <v>0</v>
      </c>
      <c r="D14" s="5" t="n">
        <v>0</v>
      </c>
      <c r="E14" s="5" t="n">
        <v>0</v>
      </c>
      <c r="F14" s="5" t="n">
        <v>0</v>
      </c>
      <c r="G14" s="5" t="n">
        <v>0</v>
      </c>
      <c r="H14" s="5" t="n">
        <v>-22208337</v>
      </c>
      <c r="I14" s="5" t="n">
        <v>-22208337</v>
      </c>
    </row>
    <row r="15" spans="1:9">
      <c r="A15" s="4" t="s">
        <v>143</v>
      </c>
      <c r="B15" s="6" t="n">
        <v>3631114</v>
      </c>
      <c r="C15" s="5" t="n">
        <v>95030000</v>
      </c>
      <c r="D15" s="5" t="n">
        <v>143750000</v>
      </c>
      <c r="E15" s="5" t="n">
        <v>50000000</v>
      </c>
      <c r="F15" s="5" t="n">
        <v>165494001</v>
      </c>
      <c r="G15" s="5" t="n">
        <v>0</v>
      </c>
      <c r="H15" s="5" t="n">
        <v>-11356548</v>
      </c>
      <c r="I15" s="5" t="n">
        <v>446548567</v>
      </c>
    </row>
    <row r="16" spans="1:9">
      <c r="A16" s="4" t="s">
        <v>144</v>
      </c>
      <c r="B16" s="5" t="n">
        <v>36311144</v>
      </c>
    </row>
    <row r="17" spans="1:9">
      <c r="A17" s="4" t="s">
        <v>131</v>
      </c>
      <c r="B17" s="6" t="n">
        <v>3548807</v>
      </c>
      <c r="C17" s="5" t="n">
        <v>95030000</v>
      </c>
      <c r="D17" s="5" t="n">
        <v>143750000</v>
      </c>
      <c r="E17" s="5" t="n">
        <v>0</v>
      </c>
      <c r="F17" s="5" t="n">
        <v>168034868</v>
      </c>
      <c r="G17" s="5" t="n">
        <v>11519582</v>
      </c>
      <c r="H17" s="5" t="n">
        <v>-667793</v>
      </c>
      <c r="I17" s="5" t="n">
        <v>421215464</v>
      </c>
    </row>
    <row r="18" spans="1:9">
      <c r="A18" s="4" t="s">
        <v>132</v>
      </c>
      <c r="B18" s="5" t="n">
        <v>35488068</v>
      </c>
    </row>
    <row r="19" spans="1:9">
      <c r="A19" s="4" t="s">
        <v>117</v>
      </c>
      <c r="I19" s="5" t="n">
        <v>-8485696</v>
      </c>
    </row>
    <row r="20" spans="1:9">
      <c r="A20" s="4" t="s">
        <v>145</v>
      </c>
      <c r="B20" s="6" t="n">
        <v>3746604</v>
      </c>
      <c r="C20" s="5" t="n">
        <v>95030000</v>
      </c>
      <c r="D20" s="5" t="n">
        <v>143750000</v>
      </c>
      <c r="E20" s="5" t="n">
        <v>50000000</v>
      </c>
      <c r="F20" s="5" t="n">
        <v>161254758</v>
      </c>
      <c r="G20" s="5" t="n">
        <v>0</v>
      </c>
      <c r="H20" s="5" t="n">
        <v>-667793</v>
      </c>
      <c r="I20" s="5" t="n">
        <v>453113569</v>
      </c>
    </row>
    <row r="21" spans="1:9">
      <c r="A21" s="4" t="s">
        <v>146</v>
      </c>
      <c r="B21" s="5" t="n">
        <v>37466040</v>
      </c>
    </row>
    <row r="22" spans="1:9">
      <c r="A22" s="4" t="s">
        <v>143</v>
      </c>
      <c r="B22" s="6" t="n">
        <v>3631114</v>
      </c>
      <c r="C22" s="5" t="n">
        <v>95030000</v>
      </c>
      <c r="D22" s="5" t="n">
        <v>143750000</v>
      </c>
      <c r="E22" s="5" t="n">
        <v>50000000</v>
      </c>
      <c r="F22" s="5" t="n">
        <v>165494001</v>
      </c>
      <c r="G22" s="5" t="n">
        <v>0</v>
      </c>
      <c r="H22" s="5" t="n">
        <v>-11356548</v>
      </c>
      <c r="I22" s="5" t="n">
        <v>446548567</v>
      </c>
    </row>
    <row r="23" spans="1:9">
      <c r="A23" s="4" t="s">
        <v>144</v>
      </c>
      <c r="B23" s="5" t="n">
        <v>36311144</v>
      </c>
    </row>
    <row r="24" spans="1:9">
      <c r="A24" s="4" t="s">
        <v>133</v>
      </c>
      <c r="B24" s="6" t="n">
        <v>0</v>
      </c>
      <c r="C24" s="5" t="n">
        <v>0</v>
      </c>
      <c r="D24" s="5" t="n">
        <v>0</v>
      </c>
      <c r="E24" s="5" t="n">
        <v>0</v>
      </c>
      <c r="F24" s="5" t="n">
        <v>0</v>
      </c>
      <c r="G24" s="5" t="n">
        <v>0</v>
      </c>
      <c r="H24" s="5" t="n">
        <v>0</v>
      </c>
      <c r="I24" s="5" t="n">
        <v>0</v>
      </c>
    </row>
    <row r="25" spans="1:9">
      <c r="A25" s="4" t="s">
        <v>134</v>
      </c>
      <c r="B25" s="6" t="n">
        <v>47283</v>
      </c>
      <c r="C25" s="5" t="n">
        <v>0</v>
      </c>
      <c r="D25" s="5" t="n">
        <v>0</v>
      </c>
      <c r="E25" s="5" t="n">
        <v>0</v>
      </c>
      <c r="F25" s="5" t="n">
        <v>6309047</v>
      </c>
      <c r="G25" s="5" t="n">
        <v>0</v>
      </c>
      <c r="H25" s="5" t="n">
        <v>0</v>
      </c>
      <c r="I25" s="5" t="n">
        <v>6356330</v>
      </c>
    </row>
    <row r="26" spans="1:9">
      <c r="A26" s="4" t="s">
        <v>135</v>
      </c>
      <c r="B26" s="5" t="n">
        <v>472825</v>
      </c>
    </row>
    <row r="27" spans="1:9">
      <c r="A27" s="4" t="s">
        <v>136</v>
      </c>
      <c r="B27" s="6" t="n">
        <v>4600</v>
      </c>
      <c r="C27" s="5" t="n">
        <v>0</v>
      </c>
      <c r="D27" s="5" t="n">
        <v>0</v>
      </c>
      <c r="E27" s="5" t="n">
        <v>0</v>
      </c>
      <c r="F27" s="5" t="n">
        <v>-4600</v>
      </c>
      <c r="G27" s="5" t="n">
        <v>0</v>
      </c>
      <c r="H27" s="5" t="n">
        <v>0</v>
      </c>
      <c r="I27" s="5" t="n">
        <v>0</v>
      </c>
    </row>
    <row r="28" spans="1:9">
      <c r="A28" s="4" t="s">
        <v>137</v>
      </c>
      <c r="B28" s="5" t="n">
        <v>46000</v>
      </c>
    </row>
    <row r="29" spans="1:9">
      <c r="A29" s="4" t="s">
        <v>138</v>
      </c>
      <c r="B29" s="6" t="n">
        <v>6700</v>
      </c>
      <c r="C29" s="5" t="n">
        <v>0</v>
      </c>
      <c r="D29" s="5" t="n">
        <v>0</v>
      </c>
      <c r="E29" s="5" t="n">
        <v>0</v>
      </c>
      <c r="F29" s="5" t="n">
        <v>694500</v>
      </c>
      <c r="G29" s="5" t="n">
        <v>0</v>
      </c>
      <c r="H29" s="5" t="n">
        <v>0</v>
      </c>
      <c r="I29" s="5" t="n">
        <v>701200</v>
      </c>
    </row>
    <row r="30" spans="1:9">
      <c r="A30" s="4" t="s">
        <v>139</v>
      </c>
      <c r="B30" s="5" t="n">
        <v>67000</v>
      </c>
    </row>
    <row r="31" spans="1:9">
      <c r="A31" s="4" t="s">
        <v>141</v>
      </c>
      <c r="B31" s="6" t="n">
        <v>0</v>
      </c>
      <c r="C31" s="5" t="n">
        <v>0</v>
      </c>
      <c r="D31" s="5" t="n">
        <v>0</v>
      </c>
      <c r="E31" s="5" t="n">
        <v>0</v>
      </c>
      <c r="F31" s="5" t="n">
        <v>-11723764</v>
      </c>
      <c r="G31" s="5" t="n">
        <v>0</v>
      </c>
      <c r="H31" s="5" t="n">
        <v>0</v>
      </c>
      <c r="I31" s="5" t="n">
        <v>-11723764</v>
      </c>
    </row>
    <row r="32" spans="1:9">
      <c r="A32" s="4" t="s">
        <v>142</v>
      </c>
      <c r="B32" s="5" t="n">
        <v>0</v>
      </c>
      <c r="C32" s="5" t="n">
        <v>0</v>
      </c>
      <c r="D32" s="5" t="n">
        <v>0</v>
      </c>
      <c r="E32" s="5" t="n">
        <v>0</v>
      </c>
      <c r="F32" s="5" t="n">
        <v>571492</v>
      </c>
      <c r="G32" s="5" t="n">
        <v>0</v>
      </c>
      <c r="H32" s="5" t="n">
        <v>0</v>
      </c>
      <c r="I32" s="5" t="n">
        <v>571492</v>
      </c>
    </row>
    <row r="33" spans="1:9">
      <c r="A33" s="4" t="s">
        <v>117</v>
      </c>
      <c r="B33" s="5" t="n">
        <v>0</v>
      </c>
      <c r="C33" s="5" t="n">
        <v>0</v>
      </c>
      <c r="D33" s="5" t="n">
        <v>0</v>
      </c>
      <c r="E33" s="5" t="n">
        <v>0</v>
      </c>
      <c r="F33" s="5" t="n">
        <v>0</v>
      </c>
      <c r="G33" s="5" t="n">
        <v>0</v>
      </c>
      <c r="H33" s="5" t="n">
        <v>20071984</v>
      </c>
      <c r="I33" s="5" t="n">
        <v>20071984</v>
      </c>
    </row>
    <row r="34" spans="1:9">
      <c r="A34" s="4" t="s">
        <v>147</v>
      </c>
      <c r="B34" s="6" t="n">
        <v>3689697</v>
      </c>
      <c r="C34" s="5" t="n">
        <v>95030000</v>
      </c>
      <c r="D34" s="5" t="n">
        <v>143750000</v>
      </c>
      <c r="E34" s="5" t="n">
        <v>50000000</v>
      </c>
      <c r="F34" s="5" t="n">
        <v>161340676</v>
      </c>
      <c r="G34" s="5" t="n">
        <v>0</v>
      </c>
      <c r="H34" s="5" t="n">
        <v>8715436</v>
      </c>
      <c r="I34" s="5" t="n">
        <v>462525809</v>
      </c>
    </row>
    <row r="35" spans="1:9">
      <c r="A35" s="4" t="s">
        <v>148</v>
      </c>
      <c r="B35" s="5" t="n">
        <v>36896969</v>
      </c>
    </row>
    <row r="36" spans="1:9">
      <c r="A36" s="4" t="s">
        <v>133</v>
      </c>
      <c r="B36" s="6" t="n">
        <v>0</v>
      </c>
      <c r="C36" s="5" t="n">
        <v>0</v>
      </c>
      <c r="D36" s="5" t="n">
        <v>0</v>
      </c>
      <c r="E36" s="5" t="n">
        <v>0</v>
      </c>
      <c r="F36" s="5" t="n">
        <v>0</v>
      </c>
      <c r="G36" s="5" t="n">
        <v>0</v>
      </c>
      <c r="H36" s="5" t="n">
        <v>0</v>
      </c>
      <c r="I36" s="5" t="n">
        <v>0</v>
      </c>
    </row>
    <row r="37" spans="1:9">
      <c r="A37" s="4" t="s">
        <v>134</v>
      </c>
      <c r="B37" s="6" t="n">
        <v>51757</v>
      </c>
      <c r="C37" s="5" t="n">
        <v>0</v>
      </c>
      <c r="D37" s="5" t="n">
        <v>0</v>
      </c>
      <c r="E37" s="5" t="n">
        <v>0</v>
      </c>
      <c r="F37" s="5" t="n">
        <v>7757624</v>
      </c>
      <c r="G37" s="5" t="n">
        <v>0</v>
      </c>
      <c r="H37" s="5" t="n">
        <v>0</v>
      </c>
      <c r="I37" s="5" t="n">
        <v>7809381</v>
      </c>
    </row>
    <row r="38" spans="1:9">
      <c r="A38" s="4" t="s">
        <v>135</v>
      </c>
      <c r="B38" s="5" t="n">
        <v>517571</v>
      </c>
    </row>
    <row r="39" spans="1:9">
      <c r="A39" s="4" t="s">
        <v>136</v>
      </c>
      <c r="B39" s="6" t="n">
        <v>100</v>
      </c>
      <c r="C39" s="5" t="n">
        <v>0</v>
      </c>
      <c r="D39" s="5" t="n">
        <v>0</v>
      </c>
      <c r="E39" s="5" t="n">
        <v>0</v>
      </c>
      <c r="F39" s="5" t="n">
        <v>-100</v>
      </c>
      <c r="G39" s="5" t="n">
        <v>0</v>
      </c>
      <c r="H39" s="5" t="n">
        <v>0</v>
      </c>
      <c r="I39" s="5" t="n">
        <v>0</v>
      </c>
    </row>
    <row r="40" spans="1:9">
      <c r="A40" s="4" t="s">
        <v>137</v>
      </c>
      <c r="B40" s="5" t="n">
        <v>1000</v>
      </c>
    </row>
    <row r="41" spans="1:9">
      <c r="A41" s="4" t="s">
        <v>138</v>
      </c>
      <c r="B41" s="6" t="n">
        <v>5050</v>
      </c>
      <c r="C41" s="5" t="n">
        <v>0</v>
      </c>
      <c r="D41" s="5" t="n">
        <v>0</v>
      </c>
      <c r="E41" s="5" t="n">
        <v>0</v>
      </c>
      <c r="F41" s="5" t="n">
        <v>544830</v>
      </c>
      <c r="G41" s="5" t="n">
        <v>0</v>
      </c>
      <c r="H41" s="5" t="n">
        <v>0</v>
      </c>
      <c r="I41" s="5" t="n">
        <v>549880</v>
      </c>
    </row>
    <row r="42" spans="1:9">
      <c r="A42" s="4" t="s">
        <v>139</v>
      </c>
      <c r="B42" s="5" t="n">
        <v>50500</v>
      </c>
    </row>
    <row r="43" spans="1:9">
      <c r="A43" s="4" t="s">
        <v>141</v>
      </c>
      <c r="B43" s="6" t="n">
        <v>0</v>
      </c>
      <c r="C43" s="5" t="n">
        <v>0</v>
      </c>
      <c r="D43" s="5" t="n">
        <v>0</v>
      </c>
      <c r="E43" s="5" t="n">
        <v>0</v>
      </c>
      <c r="F43" s="5" t="n">
        <v>-8782440</v>
      </c>
      <c r="G43" s="5" t="n">
        <v>0</v>
      </c>
      <c r="H43" s="5" t="n">
        <v>-3033886</v>
      </c>
      <c r="I43" s="5" t="n">
        <v>-11816326</v>
      </c>
    </row>
    <row r="44" spans="1:9">
      <c r="A44" s="4" t="s">
        <v>142</v>
      </c>
      <c r="B44" s="5" t="n">
        <v>0</v>
      </c>
      <c r="C44" s="5" t="n">
        <v>0</v>
      </c>
      <c r="D44" s="5" t="n">
        <v>0</v>
      </c>
      <c r="E44" s="5" t="n">
        <v>0</v>
      </c>
      <c r="F44" s="5" t="n">
        <v>394168</v>
      </c>
      <c r="G44" s="5" t="n">
        <v>0</v>
      </c>
      <c r="H44" s="5" t="n">
        <v>0</v>
      </c>
      <c r="I44" s="5" t="n">
        <v>394168</v>
      </c>
    </row>
    <row r="45" spans="1:9">
      <c r="A45" s="4" t="s">
        <v>117</v>
      </c>
      <c r="B45" s="5" t="n">
        <v>0</v>
      </c>
      <c r="C45" s="5" t="n">
        <v>0</v>
      </c>
      <c r="D45" s="5" t="n">
        <v>0</v>
      </c>
      <c r="E45" s="5" t="n">
        <v>0</v>
      </c>
      <c r="F45" s="5" t="n">
        <v>0</v>
      </c>
      <c r="G45" s="5" t="n">
        <v>0</v>
      </c>
      <c r="H45" s="5" t="n">
        <v>-6349343</v>
      </c>
      <c r="I45" s="5" t="n">
        <v>-6349343</v>
      </c>
    </row>
    <row r="46" spans="1:9">
      <c r="A46" s="4" t="s">
        <v>145</v>
      </c>
      <c r="B46" s="6" t="n">
        <v>3746604</v>
      </c>
      <c r="C46" s="5" t="n">
        <v>95030000</v>
      </c>
      <c r="D46" s="5" t="n">
        <v>143750000</v>
      </c>
      <c r="E46" s="5" t="n">
        <v>50000000</v>
      </c>
      <c r="F46" s="5" t="n">
        <v>161254758</v>
      </c>
      <c r="G46" s="5" t="n">
        <v>0</v>
      </c>
      <c r="H46" s="5" t="n">
        <v>-667793</v>
      </c>
      <c r="I46" s="5" t="n">
        <v>453113569</v>
      </c>
    </row>
    <row r="47" spans="1:9">
      <c r="A47" s="4" t="s">
        <v>146</v>
      </c>
      <c r="B47" s="5" t="n">
        <v>37466040</v>
      </c>
    </row>
    <row r="48" spans="1:9">
      <c r="A48" s="4" t="s">
        <v>149</v>
      </c>
      <c r="B48" s="6" t="n">
        <v>3832041</v>
      </c>
      <c r="C48" s="5" t="n">
        <v>95030000</v>
      </c>
      <c r="D48" s="5" t="n">
        <v>143750000</v>
      </c>
      <c r="E48" s="5" t="n">
        <v>50000000</v>
      </c>
      <c r="F48" s="5" t="n">
        <v>157449781</v>
      </c>
      <c r="G48" s="5" t="n">
        <v>0</v>
      </c>
      <c r="H48" s="5" t="n">
        <v>-25363782</v>
      </c>
      <c r="I48" s="5" t="n">
        <v>424698040</v>
      </c>
    </row>
    <row r="49" spans="1:9">
      <c r="A49" s="4" t="s">
        <v>150</v>
      </c>
      <c r="B49" s="5" t="n">
        <v>38320414</v>
      </c>
    </row>
    <row r="50" spans="1:9">
      <c r="A50" s="4" t="s">
        <v>134</v>
      </c>
      <c r="B50" s="6" t="n">
        <v>83685</v>
      </c>
      <c r="C50" s="5" t="n">
        <v>0</v>
      </c>
      <c r="D50" s="5" t="n">
        <v>0</v>
      </c>
      <c r="E50" s="5" t="n">
        <v>0</v>
      </c>
      <c r="F50" s="5" t="n">
        <v>10588019</v>
      </c>
      <c r="G50" s="5" t="n">
        <v>0</v>
      </c>
      <c r="H50" s="5" t="n">
        <v>0</v>
      </c>
      <c r="I50" s="5" t="n">
        <v>10671704</v>
      </c>
    </row>
    <row r="51" spans="1:9">
      <c r="A51" s="4" t="s">
        <v>135</v>
      </c>
      <c r="B51" s="5" t="n">
        <v>836847</v>
      </c>
    </row>
    <row r="52" spans="1:9">
      <c r="A52" s="4" t="s">
        <v>136</v>
      </c>
      <c r="B52" s="6" t="n">
        <v>100</v>
      </c>
      <c r="C52" s="5" t="n">
        <v>0</v>
      </c>
      <c r="D52" s="5" t="n">
        <v>0</v>
      </c>
      <c r="E52" s="5" t="n">
        <v>0</v>
      </c>
      <c r="F52" s="5" t="n">
        <v>-100</v>
      </c>
      <c r="G52" s="5" t="n">
        <v>0</v>
      </c>
      <c r="H52" s="5" t="n">
        <v>0</v>
      </c>
      <c r="I52" s="5" t="n">
        <v>0</v>
      </c>
    </row>
    <row r="53" spans="1:9">
      <c r="A53" s="4" t="s">
        <v>137</v>
      </c>
      <c r="B53" s="5" t="n">
        <v>1000</v>
      </c>
    </row>
    <row r="54" spans="1:9">
      <c r="A54" s="4" t="s">
        <v>138</v>
      </c>
      <c r="B54" s="6" t="n">
        <v>0</v>
      </c>
      <c r="C54" s="5" t="n">
        <v>0</v>
      </c>
      <c r="D54" s="5" t="n">
        <v>0</v>
      </c>
      <c r="E54" s="5" t="n">
        <v>0</v>
      </c>
      <c r="F54" s="5" t="n">
        <v>0</v>
      </c>
      <c r="G54" s="5" t="n">
        <v>0</v>
      </c>
      <c r="H54" s="5" t="n">
        <v>0</v>
      </c>
      <c r="I54" s="5" t="n">
        <v>0</v>
      </c>
    </row>
    <row r="55" spans="1:9">
      <c r="A55" s="4" t="s">
        <v>140</v>
      </c>
      <c r="B55" s="5" t="n">
        <v>0</v>
      </c>
      <c r="C55" s="5" t="n">
        <v>0</v>
      </c>
      <c r="D55" s="5" t="n">
        <v>0</v>
      </c>
      <c r="E55" s="5" t="n">
        <v>0</v>
      </c>
      <c r="F55" s="5" t="n">
        <v>0</v>
      </c>
      <c r="G55" s="5" t="n">
        <v>0</v>
      </c>
      <c r="H55" s="5" t="n">
        <v>0</v>
      </c>
      <c r="I55" s="5" t="n">
        <v>0</v>
      </c>
    </row>
    <row r="56" spans="1:9">
      <c r="A56" s="4" t="s">
        <v>141</v>
      </c>
      <c r="B56" s="5" t="n">
        <v>0</v>
      </c>
      <c r="C56" s="5" t="n">
        <v>0</v>
      </c>
      <c r="D56" s="5" t="n">
        <v>0</v>
      </c>
      <c r="E56" s="5" t="n">
        <v>0</v>
      </c>
      <c r="F56" s="5" t="n">
        <v>-1065916</v>
      </c>
      <c r="G56" s="5" t="n">
        <v>0</v>
      </c>
      <c r="H56" s="5" t="n">
        <v>-11037393</v>
      </c>
      <c r="I56" s="5" t="n">
        <v>-12103309</v>
      </c>
    </row>
    <row r="57" spans="1:9">
      <c r="A57" s="4" t="s">
        <v>142</v>
      </c>
      <c r="B57" s="5" t="n">
        <v>0</v>
      </c>
      <c r="C57" s="5" t="n">
        <v>0</v>
      </c>
      <c r="D57" s="5" t="n">
        <v>0</v>
      </c>
      <c r="E57" s="5" t="n">
        <v>0</v>
      </c>
      <c r="F57" s="5" t="n">
        <v>390683</v>
      </c>
      <c r="G57" s="5" t="n">
        <v>0</v>
      </c>
      <c r="H57" s="5" t="n">
        <v>0</v>
      </c>
      <c r="I57" s="5" t="n">
        <v>390683</v>
      </c>
    </row>
    <row r="58" spans="1:9">
      <c r="A58" s="4" t="s">
        <v>117</v>
      </c>
      <c r="B58" s="5" t="n">
        <v>0</v>
      </c>
      <c r="C58" s="5" t="n">
        <v>0</v>
      </c>
      <c r="D58" s="5" t="n">
        <v>0</v>
      </c>
      <c r="E58" s="5" t="n">
        <v>0</v>
      </c>
      <c r="F58" s="5" t="n">
        <v>0</v>
      </c>
      <c r="G58" s="5" t="n">
        <v>0</v>
      </c>
      <c r="H58" s="5" t="n">
        <v>11037393</v>
      </c>
      <c r="I58" s="5" t="n">
        <v>11037393</v>
      </c>
    </row>
    <row r="59" spans="1:9">
      <c r="A59" s="4" t="s">
        <v>151</v>
      </c>
      <c r="B59" s="6" t="n">
        <v>3915826</v>
      </c>
      <c r="C59" s="5" t="n">
        <v>95030000</v>
      </c>
      <c r="D59" s="5" t="n">
        <v>143750000</v>
      </c>
      <c r="E59" s="5" t="n">
        <v>50000000</v>
      </c>
      <c r="F59" s="5" t="n">
        <v>167362467</v>
      </c>
      <c r="G59" s="5" t="n">
        <v>0</v>
      </c>
      <c r="H59" s="5" t="n">
        <v>-25363782</v>
      </c>
      <c r="I59" s="5" t="n">
        <v>434694511</v>
      </c>
    </row>
    <row r="60" spans="1:9">
      <c r="A60" s="4" t="s">
        <v>152</v>
      </c>
      <c r="B60" s="5" t="n">
        <v>39158261</v>
      </c>
    </row>
    <row r="61" spans="1:9">
      <c r="A61" s="4" t="s">
        <v>149</v>
      </c>
      <c r="B61" s="6" t="n">
        <v>3832041</v>
      </c>
      <c r="C61" s="5" t="n">
        <v>95030000</v>
      </c>
      <c r="D61" s="5" t="n">
        <v>143750000</v>
      </c>
      <c r="E61" s="5" t="n">
        <v>50000000</v>
      </c>
      <c r="F61" s="5" t="n">
        <v>157449781</v>
      </c>
      <c r="G61" s="5" t="n">
        <v>0</v>
      </c>
      <c r="H61" s="5" t="n">
        <v>-25363782</v>
      </c>
      <c r="I61" s="5" t="n">
        <v>424698040</v>
      </c>
    </row>
    <row r="62" spans="1:9">
      <c r="A62" s="4" t="s">
        <v>150</v>
      </c>
      <c r="B62" s="5" t="n">
        <v>38320414</v>
      </c>
    </row>
    <row r="63" spans="1:9">
      <c r="A63" s="4" t="s">
        <v>117</v>
      </c>
      <c r="I63" s="5" t="n">
        <v>24218904</v>
      </c>
    </row>
    <row r="64" spans="1:9">
      <c r="A64" s="4" t="s">
        <v>153</v>
      </c>
      <c r="B64" s="6" t="n">
        <v>4081087</v>
      </c>
      <c r="C64" s="5" t="n">
        <v>95030000</v>
      </c>
      <c r="D64" s="5" t="n">
        <v>243750000</v>
      </c>
      <c r="E64" s="5" t="n">
        <v>50000000</v>
      </c>
      <c r="F64" s="5" t="n">
        <v>169137034</v>
      </c>
      <c r="G64" s="5" t="n">
        <v>0</v>
      </c>
      <c r="H64" s="5" t="n">
        <v>-25363782</v>
      </c>
      <c r="I64" s="5" t="n">
        <v>536634339</v>
      </c>
    </row>
    <row r="65" spans="1:9">
      <c r="A65" s="4" t="s">
        <v>154</v>
      </c>
      <c r="B65" s="5" t="n">
        <v>40810874</v>
      </c>
    </row>
    <row r="66" spans="1:9">
      <c r="A66" s="4" t="s">
        <v>151</v>
      </c>
      <c r="B66" s="6" t="n">
        <v>3915826</v>
      </c>
      <c r="C66" s="5" t="n">
        <v>95030000</v>
      </c>
      <c r="D66" s="5" t="n">
        <v>143750000</v>
      </c>
      <c r="E66" s="5" t="n">
        <v>50000000</v>
      </c>
      <c r="F66" s="5" t="n">
        <v>167362467</v>
      </c>
      <c r="G66" s="5" t="n">
        <v>0</v>
      </c>
      <c r="H66" s="5" t="n">
        <v>-25363782</v>
      </c>
      <c r="I66" s="5" t="n">
        <v>434694511</v>
      </c>
    </row>
    <row r="67" spans="1:9">
      <c r="A67" s="4" t="s">
        <v>152</v>
      </c>
      <c r="B67" s="5" t="n">
        <v>39158261</v>
      </c>
    </row>
    <row r="68" spans="1:9">
      <c r="A68" s="4" t="s">
        <v>134</v>
      </c>
      <c r="B68" s="6" t="n">
        <v>83426</v>
      </c>
      <c r="C68" s="5" t="n">
        <v>0</v>
      </c>
      <c r="D68" s="5" t="n">
        <v>0</v>
      </c>
      <c r="E68" s="5" t="n">
        <v>0</v>
      </c>
      <c r="F68" s="5" t="n">
        <v>10640131</v>
      </c>
      <c r="G68" s="5" t="n">
        <v>0</v>
      </c>
      <c r="H68" s="5" t="n">
        <v>0</v>
      </c>
      <c r="I68" s="5" t="n">
        <v>10723557</v>
      </c>
    </row>
    <row r="69" spans="1:9">
      <c r="A69" s="4" t="s">
        <v>135</v>
      </c>
      <c r="B69" s="5" t="n">
        <v>834258</v>
      </c>
    </row>
    <row r="70" spans="1:9">
      <c r="A70" s="4" t="s">
        <v>136</v>
      </c>
      <c r="B70" s="6" t="n">
        <v>11960</v>
      </c>
      <c r="C70" s="5" t="n">
        <v>0</v>
      </c>
      <c r="D70" s="5" t="n">
        <v>0</v>
      </c>
      <c r="E70" s="5" t="n">
        <v>0</v>
      </c>
      <c r="F70" s="5" t="n">
        <v>-11960</v>
      </c>
      <c r="G70" s="5" t="n">
        <v>0</v>
      </c>
      <c r="H70" s="5" t="n">
        <v>0</v>
      </c>
      <c r="I70" s="5" t="n">
        <v>0</v>
      </c>
    </row>
    <row r="71" spans="1:9">
      <c r="A71" s="4" t="s">
        <v>137</v>
      </c>
      <c r="B71" s="5" t="n">
        <v>119600</v>
      </c>
    </row>
    <row r="72" spans="1:9">
      <c r="A72" s="4" t="s">
        <v>138</v>
      </c>
      <c r="B72" s="6" t="n">
        <v>4200</v>
      </c>
      <c r="C72" s="5" t="n">
        <v>0</v>
      </c>
      <c r="D72" s="5" t="n">
        <v>0</v>
      </c>
      <c r="E72" s="5" t="n">
        <v>0</v>
      </c>
      <c r="F72" s="5" t="n">
        <v>430460</v>
      </c>
      <c r="G72" s="5" t="n">
        <v>0</v>
      </c>
      <c r="H72" s="5" t="n">
        <v>0</v>
      </c>
      <c r="I72" s="5" t="n">
        <v>434660</v>
      </c>
    </row>
    <row r="73" spans="1:9">
      <c r="A73" s="4" t="s">
        <v>139</v>
      </c>
      <c r="B73" s="5" t="n">
        <v>42000</v>
      </c>
    </row>
    <row r="74" spans="1:9">
      <c r="A74" s="4" t="s">
        <v>140</v>
      </c>
      <c r="B74" s="6" t="n">
        <v>0</v>
      </c>
      <c r="C74" s="5" t="n">
        <v>0</v>
      </c>
      <c r="D74" s="5" t="n">
        <v>100000000</v>
      </c>
      <c r="E74" s="5" t="n">
        <v>0</v>
      </c>
      <c r="F74" s="5" t="n">
        <v>-3311782</v>
      </c>
      <c r="G74" s="5" t="n">
        <v>0</v>
      </c>
      <c r="H74" s="5" t="n">
        <v>0</v>
      </c>
      <c r="I74" s="5" t="n">
        <v>96688218</v>
      </c>
    </row>
    <row r="75" spans="1:9">
      <c r="A75" s="4" t="s">
        <v>141</v>
      </c>
      <c r="B75" s="5" t="n">
        <v>0</v>
      </c>
      <c r="C75" s="5" t="n">
        <v>0</v>
      </c>
      <c r="D75" s="5" t="n">
        <v>0</v>
      </c>
      <c r="E75" s="5" t="n">
        <v>0</v>
      </c>
      <c r="F75" s="5" t="n">
        <v>-13221385</v>
      </c>
      <c r="G75" s="5" t="n">
        <v>0</v>
      </c>
      <c r="H75" s="5" t="n">
        <v>-748703</v>
      </c>
      <c r="I75" s="5" t="n">
        <v>-13970088</v>
      </c>
    </row>
    <row r="76" spans="1:9">
      <c r="A76" s="4" t="s">
        <v>142</v>
      </c>
      <c r="B76" s="5" t="n">
        <v>0</v>
      </c>
      <c r="C76" s="5" t="n">
        <v>0</v>
      </c>
      <c r="D76" s="5" t="n">
        <v>0</v>
      </c>
      <c r="E76" s="5" t="n">
        <v>0</v>
      </c>
      <c r="F76" s="5" t="n">
        <v>668190</v>
      </c>
      <c r="G76" s="5" t="n">
        <v>0</v>
      </c>
      <c r="H76" s="5" t="n">
        <v>0</v>
      </c>
      <c r="I76" s="5" t="n">
        <v>668190</v>
      </c>
    </row>
    <row r="77" spans="1:9">
      <c r="A77" s="4" t="s">
        <v>117</v>
      </c>
      <c r="B77" s="5" t="n">
        <v>0</v>
      </c>
      <c r="C77" s="5" t="n">
        <v>0</v>
      </c>
      <c r="D77" s="5" t="n">
        <v>0</v>
      </c>
      <c r="E77" s="5" t="n">
        <v>0</v>
      </c>
      <c r="F77" s="5" t="n">
        <v>0</v>
      </c>
      <c r="G77" s="5" t="n">
        <v>0</v>
      </c>
      <c r="H77" s="5" t="n">
        <v>748703</v>
      </c>
      <c r="I77" s="5" t="n">
        <v>748703</v>
      </c>
    </row>
    <row r="78" spans="1:9">
      <c r="A78" s="4" t="s">
        <v>155</v>
      </c>
      <c r="B78" s="6" t="n">
        <v>4015412</v>
      </c>
      <c r="C78" s="5" t="n">
        <v>95030000</v>
      </c>
      <c r="D78" s="5" t="n">
        <v>243750000</v>
      </c>
      <c r="E78" s="5" t="n">
        <v>50000000</v>
      </c>
      <c r="F78" s="5" t="n">
        <v>162556121</v>
      </c>
      <c r="G78" s="5" t="n">
        <v>0</v>
      </c>
      <c r="H78" s="5" t="n">
        <v>-25363782</v>
      </c>
      <c r="I78" s="5" t="n">
        <v>529987751</v>
      </c>
    </row>
    <row r="79" spans="1:9">
      <c r="A79" s="4" t="s">
        <v>156</v>
      </c>
      <c r="B79" s="5" t="n">
        <v>40154119</v>
      </c>
    </row>
    <row r="80" spans="1:9">
      <c r="A80" s="4" t="s">
        <v>134</v>
      </c>
      <c r="B80" s="6" t="n">
        <v>64475</v>
      </c>
      <c r="C80" s="5" t="n">
        <v>0</v>
      </c>
      <c r="D80" s="5" t="n">
        <v>0</v>
      </c>
      <c r="E80" s="5" t="n">
        <v>0</v>
      </c>
      <c r="F80" s="5" t="n">
        <v>7756949</v>
      </c>
      <c r="G80" s="5" t="n">
        <v>0</v>
      </c>
      <c r="H80" s="5" t="n">
        <v>0</v>
      </c>
      <c r="I80" s="5" t="n">
        <v>7821424</v>
      </c>
    </row>
    <row r="81" spans="1:9">
      <c r="A81" s="4" t="s">
        <v>135</v>
      </c>
      <c r="B81" s="5" t="n">
        <v>644755</v>
      </c>
    </row>
    <row r="82" spans="1:9">
      <c r="A82" s="4" t="s">
        <v>138</v>
      </c>
      <c r="B82" s="6" t="n">
        <v>3200</v>
      </c>
      <c r="C82" s="5" t="n">
        <v>0</v>
      </c>
      <c r="D82" s="5" t="n">
        <v>0</v>
      </c>
      <c r="E82" s="5" t="n">
        <v>0</v>
      </c>
      <c r="F82" s="5" t="n">
        <v>326120</v>
      </c>
      <c r="G82" s="5" t="n">
        <v>0</v>
      </c>
      <c r="H82" s="5" t="n">
        <v>0</v>
      </c>
      <c r="I82" s="5" t="n">
        <v>329320</v>
      </c>
    </row>
    <row r="83" spans="1:9">
      <c r="A83" s="4" t="s">
        <v>139</v>
      </c>
      <c r="B83" s="5" t="n">
        <v>32000</v>
      </c>
    </row>
    <row r="84" spans="1:9">
      <c r="A84" s="4" t="s">
        <v>141</v>
      </c>
      <c r="B84" s="6" t="n">
        <v>0</v>
      </c>
      <c r="C84" s="5" t="n">
        <v>0</v>
      </c>
      <c r="D84" s="5" t="n">
        <v>0</v>
      </c>
      <c r="E84" s="5" t="n">
        <v>0</v>
      </c>
      <c r="F84" s="5" t="n">
        <v>-1699679</v>
      </c>
      <c r="G84" s="5" t="n">
        <v>0</v>
      </c>
      <c r="H84" s="5" t="n">
        <v>-12432808</v>
      </c>
      <c r="I84" s="5" t="n">
        <v>-14132487</v>
      </c>
    </row>
    <row r="85" spans="1:9">
      <c r="A85" s="4" t="s">
        <v>142</v>
      </c>
      <c r="B85" s="5" t="n">
        <v>0</v>
      </c>
      <c r="C85" s="5" t="n">
        <v>0</v>
      </c>
      <c r="D85" s="5" t="n">
        <v>0</v>
      </c>
      <c r="E85" s="5" t="n">
        <v>0</v>
      </c>
      <c r="F85" s="5" t="n">
        <v>432837</v>
      </c>
      <c r="G85" s="5" t="n">
        <v>0</v>
      </c>
      <c r="H85" s="5" t="n">
        <v>0</v>
      </c>
      <c r="I85" s="5" t="n">
        <v>432837</v>
      </c>
    </row>
    <row r="86" spans="1:9">
      <c r="A86" s="4" t="s">
        <v>157</v>
      </c>
      <c r="B86" s="6" t="n">
        <v>-2000</v>
      </c>
      <c r="C86" s="5" t="n">
        <v>0</v>
      </c>
      <c r="D86" s="5" t="n">
        <v>0</v>
      </c>
      <c r="E86" s="5" t="n">
        <v>0</v>
      </c>
      <c r="F86" s="5" t="n">
        <v>-235314</v>
      </c>
      <c r="G86" s="5" t="n">
        <v>0</v>
      </c>
      <c r="H86" s="5" t="n">
        <v>0</v>
      </c>
      <c r="I86" s="5" t="n">
        <v>-237314</v>
      </c>
    </row>
    <row r="87" spans="1:9">
      <c r="A87" s="4" t="s">
        <v>158</v>
      </c>
      <c r="B87" s="5" t="n">
        <v>-20000</v>
      </c>
    </row>
    <row r="88" spans="1:9">
      <c r="A88" s="4" t="s">
        <v>117</v>
      </c>
      <c r="B88" s="6" t="n">
        <v>0</v>
      </c>
      <c r="C88" s="5" t="n">
        <v>0</v>
      </c>
      <c r="D88" s="5" t="n">
        <v>0</v>
      </c>
      <c r="E88" s="5" t="n">
        <v>0</v>
      </c>
      <c r="F88" s="5" t="n">
        <v>0</v>
      </c>
      <c r="G88" s="5" t="n">
        <v>0</v>
      </c>
      <c r="H88" s="5" t="n">
        <v>12432808</v>
      </c>
      <c r="I88" s="5" t="n">
        <v>12432808</v>
      </c>
    </row>
    <row r="89" spans="1:9">
      <c r="A89" s="4" t="s">
        <v>153</v>
      </c>
      <c r="B89" s="6" t="n">
        <v>4081087</v>
      </c>
      <c r="C89" s="6" t="n">
        <v>95030000</v>
      </c>
      <c r="D89" s="6" t="n">
        <v>243750000</v>
      </c>
      <c r="E89" s="6" t="n">
        <v>50000000</v>
      </c>
      <c r="F89" s="6" t="n">
        <v>169137034</v>
      </c>
      <c r="G89" s="6" t="n">
        <v>0</v>
      </c>
      <c r="H89" s="6" t="n">
        <v>-25363782</v>
      </c>
      <c r="I89" s="6" t="n">
        <v>536634339</v>
      </c>
    </row>
    <row r="90" spans="1:9">
      <c r="A90" s="4" t="s">
        <v>154</v>
      </c>
      <c r="B90" s="5" t="n">
        <v>40810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5</v>
      </c>
    </row>
    <row r="3" spans="1:3">
      <c r="A3" s="3" t="s">
        <v>160</v>
      </c>
    </row>
    <row r="4" spans="1:3">
      <c r="A4" s="4" t="s">
        <v>117</v>
      </c>
      <c r="B4" s="6" t="n">
        <v>24218904</v>
      </c>
      <c r="C4" s="6" t="n">
        <v>-8485696</v>
      </c>
    </row>
    <row r="5" spans="1:3">
      <c r="A5" s="3" t="s">
        <v>161</v>
      </c>
    </row>
    <row r="6" spans="1:3">
      <c r="A6" s="4" t="s">
        <v>162</v>
      </c>
      <c r="B6" s="5" t="n">
        <v>27009888</v>
      </c>
      <c r="C6" s="5" t="n">
        <v>23410519</v>
      </c>
    </row>
    <row r="7" spans="1:3">
      <c r="A7" s="4" t="s">
        <v>163</v>
      </c>
      <c r="B7" s="5" t="n">
        <v>559325</v>
      </c>
      <c r="C7" s="5" t="n">
        <v>462604</v>
      </c>
    </row>
    <row r="8" spans="1:3">
      <c r="A8" s="4" t="s">
        <v>142</v>
      </c>
      <c r="B8" s="5" t="n">
        <v>1491710</v>
      </c>
      <c r="C8" s="5" t="n">
        <v>1247722</v>
      </c>
    </row>
    <row r="9" spans="1:3">
      <c r="A9" s="4" t="s">
        <v>164</v>
      </c>
      <c r="B9" s="5" t="n">
        <v>971873</v>
      </c>
      <c r="C9" s="5" t="n">
        <v>-835102</v>
      </c>
    </row>
    <row r="10" spans="1:3">
      <c r="A10" s="4" t="s">
        <v>110</v>
      </c>
      <c r="B10" s="5" t="n">
        <v>0</v>
      </c>
      <c r="C10" s="5" t="n">
        <v>-20107</v>
      </c>
    </row>
    <row r="11" spans="1:3">
      <c r="A11" s="4" t="s">
        <v>165</v>
      </c>
      <c r="B11" s="5" t="n">
        <v>-15477833</v>
      </c>
      <c r="C11" s="5" t="n">
        <v>19762579</v>
      </c>
    </row>
    <row r="12" spans="1:3">
      <c r="A12" s="4" t="s">
        <v>116</v>
      </c>
      <c r="B12" s="5" t="n">
        <v>36055</v>
      </c>
      <c r="C12" s="5" t="n">
        <v>108111</v>
      </c>
    </row>
    <row r="13" spans="1:3">
      <c r="A13" s="3" t="s">
        <v>166</v>
      </c>
    </row>
    <row r="14" spans="1:3">
      <c r="A14" s="4" t="s">
        <v>46</v>
      </c>
      <c r="B14" s="5" t="n">
        <v>-6812376</v>
      </c>
      <c r="C14" s="5" t="n">
        <v>-7521803</v>
      </c>
    </row>
    <row r="15" spans="1:3">
      <c r="A15" s="4" t="s">
        <v>167</v>
      </c>
      <c r="B15" s="5" t="n">
        <v>-6748342</v>
      </c>
      <c r="C15" s="5" t="n">
        <v>-3280881</v>
      </c>
    </row>
    <row r="16" spans="1:3">
      <c r="A16" s="4" t="s">
        <v>48</v>
      </c>
      <c r="B16" s="5" t="n">
        <v>-3814046</v>
      </c>
      <c r="C16" s="5" t="n">
        <v>-1995025</v>
      </c>
    </row>
    <row r="17" spans="1:3">
      <c r="A17" s="4" t="s">
        <v>55</v>
      </c>
      <c r="B17" s="5" t="n">
        <v>1142361</v>
      </c>
      <c r="C17" s="5" t="n">
        <v>722344</v>
      </c>
    </row>
    <row r="18" spans="1:3">
      <c r="A18" s="4" t="s">
        <v>57</v>
      </c>
      <c r="B18" s="5" t="n">
        <v>2528912</v>
      </c>
      <c r="C18" s="5" t="n">
        <v>666513</v>
      </c>
    </row>
    <row r="19" spans="1:3">
      <c r="A19" s="4" t="s">
        <v>58</v>
      </c>
      <c r="B19" s="5" t="n">
        <v>755478</v>
      </c>
      <c r="C19" s="5" t="n">
        <v>485706</v>
      </c>
    </row>
    <row r="20" spans="1:3">
      <c r="A20" s="4" t="s">
        <v>168</v>
      </c>
      <c r="B20" s="5" t="n">
        <v>25861909</v>
      </c>
      <c r="C20" s="5" t="n">
        <v>24727484</v>
      </c>
    </row>
    <row r="21" spans="1:3">
      <c r="A21" s="3" t="s">
        <v>169</v>
      </c>
    </row>
    <row r="22" spans="1:3">
      <c r="A22" s="4" t="s">
        <v>170</v>
      </c>
      <c r="B22" s="5" t="n">
        <v>-37308285</v>
      </c>
      <c r="C22" s="5" t="n">
        <v>-24549398</v>
      </c>
    </row>
    <row r="23" spans="1:3">
      <c r="A23" s="4" t="s">
        <v>171</v>
      </c>
      <c r="B23" s="5" t="n">
        <v>-49343862</v>
      </c>
      <c r="C23" s="5" t="n">
        <v>-38562274</v>
      </c>
    </row>
    <row r="24" spans="1:3">
      <c r="A24" s="4" t="s">
        <v>172</v>
      </c>
      <c r="B24" s="5" t="n">
        <v>2129383</v>
      </c>
      <c r="C24" s="5" t="n">
        <v>1956785</v>
      </c>
    </row>
    <row r="25" spans="1:3">
      <c r="A25" s="4" t="s">
        <v>173</v>
      </c>
      <c r="B25" s="5" t="n">
        <v>-13731458</v>
      </c>
      <c r="C25" s="5" t="n">
        <v>-8504424</v>
      </c>
    </row>
    <row r="26" spans="1:3">
      <c r="A26" s="4" t="s">
        <v>174</v>
      </c>
      <c r="B26" s="5" t="n">
        <v>-1363908</v>
      </c>
      <c r="C26" s="5" t="n">
        <v>-17978715</v>
      </c>
    </row>
    <row r="27" spans="1:3">
      <c r="A27" s="4" t="s">
        <v>175</v>
      </c>
      <c r="B27" s="5" t="n">
        <v>0</v>
      </c>
      <c r="C27" s="5" t="n">
        <v>268675</v>
      </c>
    </row>
    <row r="28" spans="1:3">
      <c r="A28" s="4" t="s">
        <v>176</v>
      </c>
      <c r="B28" s="5" t="n">
        <v>-99618130</v>
      </c>
      <c r="C28" s="5" t="n">
        <v>-87369351</v>
      </c>
    </row>
    <row r="29" spans="1:3">
      <c r="A29" s="3" t="s">
        <v>177</v>
      </c>
    </row>
    <row r="30" spans="1:3">
      <c r="A30" s="4" t="s">
        <v>178</v>
      </c>
      <c r="B30" s="5" t="n">
        <v>44850000</v>
      </c>
      <c r="C30" s="5" t="n">
        <v>13442000</v>
      </c>
    </row>
    <row r="31" spans="1:3">
      <c r="A31" s="4" t="s">
        <v>179</v>
      </c>
      <c r="B31" s="5" t="n">
        <v>-31576000</v>
      </c>
      <c r="C31" s="5" t="n">
        <v>2331831</v>
      </c>
    </row>
    <row r="32" spans="1:3">
      <c r="A32" s="4" t="s">
        <v>180</v>
      </c>
      <c r="B32" s="5" t="n">
        <v>-19566703</v>
      </c>
      <c r="C32" s="5" t="n">
        <v>-5094625</v>
      </c>
    </row>
    <row r="33" spans="1:3">
      <c r="A33" s="4" t="s">
        <v>181</v>
      </c>
      <c r="B33" s="5" t="n">
        <v>-786735</v>
      </c>
      <c r="C33" s="5" t="n">
        <v>-290852</v>
      </c>
    </row>
    <row r="34" spans="1:3">
      <c r="A34" s="4" t="s">
        <v>182</v>
      </c>
      <c r="B34" s="5" t="n">
        <v>96688218</v>
      </c>
      <c r="C34" s="5" t="n">
        <v>48247280</v>
      </c>
    </row>
    <row r="35" spans="1:3">
      <c r="A35" s="4" t="s">
        <v>183</v>
      </c>
      <c r="B35" s="5" t="n">
        <v>23578603</v>
      </c>
      <c r="C35" s="5" t="n">
        <v>21292003</v>
      </c>
    </row>
    <row r="36" spans="1:3">
      <c r="A36" s="4" t="s">
        <v>157</v>
      </c>
      <c r="B36" s="5" t="n">
        <v>-237314</v>
      </c>
      <c r="C36" s="5" t="n">
        <v>0</v>
      </c>
    </row>
    <row r="37" spans="1:3">
      <c r="A37" s="4" t="s">
        <v>184</v>
      </c>
      <c r="B37" s="5" t="n">
        <v>763980</v>
      </c>
      <c r="C37" s="5" t="n">
        <v>1385000</v>
      </c>
    </row>
    <row r="38" spans="1:3">
      <c r="A38" s="4" t="s">
        <v>185</v>
      </c>
      <c r="B38" s="5" t="n">
        <v>-18744771</v>
      </c>
      <c r="C38" s="5" t="n">
        <v>-14927062</v>
      </c>
    </row>
    <row r="39" spans="1:3">
      <c r="A39" s="4" t="s">
        <v>186</v>
      </c>
      <c r="B39" s="5" t="n">
        <v>-15823031</v>
      </c>
      <c r="C39" s="5" t="n">
        <v>-16861142</v>
      </c>
    </row>
    <row r="40" spans="1:3">
      <c r="A40" s="4" t="s">
        <v>187</v>
      </c>
      <c r="B40" s="5" t="n">
        <v>79146247</v>
      </c>
      <c r="C40" s="5" t="n">
        <v>49524433</v>
      </c>
    </row>
    <row r="41" spans="1:3">
      <c r="A41" s="4" t="s">
        <v>188</v>
      </c>
      <c r="B41" s="5" t="n">
        <v>5390026</v>
      </c>
      <c r="C41" s="5" t="n">
        <v>-13117434</v>
      </c>
    </row>
    <row r="42" spans="1:3">
      <c r="A42" s="4" t="s">
        <v>189</v>
      </c>
      <c r="B42" s="5" t="n">
        <v>12777411</v>
      </c>
      <c r="C42" s="5" t="n">
        <v>27891249</v>
      </c>
    </row>
    <row r="43" spans="1:3">
      <c r="A43" s="4" t="s">
        <v>190</v>
      </c>
      <c r="B43" s="6" t="n">
        <v>18167437</v>
      </c>
      <c r="C43" s="6" t="n">
        <v>147738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v>
      </c>
      <c r="B1" s="2" t="s">
        <v>1</v>
      </c>
    </row>
    <row r="2" spans="1:2">
      <c r="B2" s="2" t="s">
        <v>2</v>
      </c>
    </row>
    <row r="3" spans="1:2">
      <c r="A3" s="3" t="s">
        <v>197</v>
      </c>
    </row>
    <row r="4" spans="1:2">
      <c r="A4" s="4" t="s">
        <v>33</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5:39Z</dcterms:created>
  <dcterms:modified xmlns:dcterms="http://purl.org/dc/terms/" xmlns:xsi="http://www.w3.org/2001/XMLSchema-instance" xsi:type="dcterms:W3CDTF">2019-11-07T16:15:39Z</dcterms:modified>
</cp:coreProperties>
</file>